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Basis of Presentation" sheetId="8" r:id="rId8"/>
    <s:sheet name="Inventories" sheetId="9" r:id="rId9"/>
    <s:sheet name="Stock-based Compensation" sheetId="10" r:id="rId10"/>
    <s:sheet name="Earnings Per Common Share (EPS)" sheetId="11" r:id="rId11"/>
    <s:sheet name="Acquisitions" sheetId="12" r:id="rId12"/>
    <s:sheet name="Segment Reporting" sheetId="13" r:id="rId13"/>
    <s:sheet name="RECENT ACCOUNTING PRONOUCEMENTS" sheetId="14" r:id="rId14"/>
    <s:sheet name="Income Taxes" sheetId="15" r:id="rId15"/>
    <s:sheet name="Long-term Debt" sheetId="16" r:id="rId16"/>
    <s:sheet name="Derivatives" sheetId="17" r:id="rId17"/>
    <s:sheet name="Fair Value Measurements" sheetId="18" r:id="rId18"/>
    <s:sheet name="Goodwill and Intangible Assets" sheetId="19" r:id="rId19"/>
    <s:sheet name="Commitments and Contingencies" sheetId="20" r:id="rId20"/>
    <s:sheet name="Inventories (Tables)" sheetId="21" r:id="rId21"/>
    <s:sheet name="Stock-based Compensation (Table" sheetId="22" r:id="rId22"/>
    <s:sheet name="Earnings Per Common Share (EP23" sheetId="23" r:id="rId23"/>
    <s:sheet name="Segment Reporting (Tables)" sheetId="24" r:id="rId24"/>
    <s:sheet name="Long-term Debt (Tables)" sheetId="25" r:id="rId25"/>
    <s:sheet name="Fair Value Measurements (Tables" sheetId="26" r:id="rId26"/>
    <s:sheet name="Goodwill and Intangible Assets " sheetId="27" r:id="rId27"/>
    <s:sheet name="Inventories (Details)" sheetId="28" r:id="rId28"/>
    <s:sheet name="Stock-based Compensation - Allo" sheetId="29" r:id="rId29"/>
    <s:sheet name="Stock-based Compensation - Fair" sheetId="30" r:id="rId30"/>
    <s:sheet name="Earnings Per Common Share (EP31" sheetId="31" r:id="rId31"/>
    <s:sheet name="Acquisitions - Narrative (Detai" sheetId="32" r:id="rId32"/>
    <s:sheet name="Segment Reporting - Narrative (" sheetId="33" r:id="rId33"/>
    <s:sheet name="Segment Reporting - Operating I" sheetId="34" r:id="rId34"/>
    <s:sheet name="Income Taxes - Narrative (Detai" sheetId="35" r:id="rId35"/>
    <s:sheet name="Long-term Debt - Narrative (Det" sheetId="36" r:id="rId36"/>
    <s:sheet name="Long-term Debt - Principal Bala" sheetId="37" r:id="rId37"/>
    <s:sheet name="Long-term Debt - Future Minimum" sheetId="38" r:id="rId38"/>
    <s:sheet name="Derivatives - Interest Rate Swa" sheetId="39" r:id="rId39"/>
    <s:sheet name="Derivatives - Foreign Currency " sheetId="40" r:id="rId40"/>
    <s:sheet name="Fair Value Measurements - Finan" sheetId="41" r:id="rId41"/>
    <s:sheet name="Fair Value Measurements - Liabi" sheetId="42" r:id="rId42"/>
    <s:sheet name="Fair Value Measurements - Fair " sheetId="43" r:id="rId43"/>
    <s:sheet name="Fair Value Measurements - Narra" sheetId="44" r:id="rId44"/>
    <s:sheet name="Goodwill and Intangible Asset45" sheetId="45" r:id="rId45"/>
    <s:sheet name="Goodwill and Intangible Asset46" sheetId="46" r:id="rId46"/>
    <s:sheet name="Goodwill and Intangible Asset47" sheetId="47" r:id="rId47"/>
    <s:sheet name="Goodwill and Intangible Asset48" sheetId="48" r:id="rId48"/>
  </s:sheets>
  <s:definedNames/>
  <s:calcPr calcId="124519" calcMode="auto" fullCalcOnLoad="1"/>
</s:workbook>
</file>

<file path=xl/sharedStrings.xml><?xml version="1.0" encoding="utf-8"?>
<sst xmlns="http://schemas.openxmlformats.org/spreadsheetml/2006/main" uniqueCount="444">
  <si>
    <t>Document and Entity Information - shares</t>
  </si>
  <si>
    <t>6 Months Ended</t>
  </si>
  <si>
    <t>Jun. 30, 2015</t>
  </si>
  <si>
    <t>Aug. 04, 2015</t>
  </si>
  <si>
    <t>Document Information [Abstract]</t>
  </si>
  <si>
    <t>Entity Registrant Name</t>
  </si>
  <si>
    <t>MERIT MEDICAL SYSTEMS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CURRENT ASSETS:</t>
  </si>
  <si>
    <t>Cash and cash equivalents</t>
  </si>
  <si>
    <t>Trade receivables — net of allowance for uncollectible accounts — 2015 — $1,169 and 2014 — $893</t>
  </si>
  <si>
    <t>Employee receivables</t>
  </si>
  <si>
    <t>Other receivables</t>
  </si>
  <si>
    <t>Inventories</t>
  </si>
  <si>
    <t>Prepaid expenses</t>
  </si>
  <si>
    <t>Prepaid income taxes</t>
  </si>
  <si>
    <t>Deferred income tax asset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 net</t>
  </si>
  <si>
    <t>OTHER ASSETS:</t>
  </si>
  <si>
    <t>Goodwill</t>
  </si>
  <si>
    <t>Other assets</t>
  </si>
  <si>
    <t>Total other assets</t>
  </si>
  <si>
    <t>TOTAL</t>
  </si>
  <si>
    <t>CURRENT LIABILITIES:</t>
  </si>
  <si>
    <t>Trade payables</t>
  </si>
  <si>
    <t>Accrued expenses</t>
  </si>
  <si>
    <t>Current portion of long-term debt</t>
  </si>
  <si>
    <t>Advances from employees</t>
  </si>
  <si>
    <t>Income taxes payable</t>
  </si>
  <si>
    <t>Total current liabilities</t>
  </si>
  <si>
    <t>LONG-TERM DEBT</t>
  </si>
  <si>
    <t>DEFERRED INCOME TAX LIABILITIES</t>
  </si>
  <si>
    <t>LIABILITIES RELATED TO UNRECOGNIZED TAX BENEFITS</t>
  </si>
  <si>
    <t>DEFERRED COMPENSATION PAYABLE</t>
  </si>
  <si>
    <t>DEFERRED CREDITS</t>
  </si>
  <si>
    <t>OTHER LONG-TERM OBLIGATIONS</t>
  </si>
  <si>
    <t>Total liabilities</t>
  </si>
  <si>
    <t>COMMITMENTS AND CONTINGENCIES (Notes 5, 9, 10 and 13)</t>
  </si>
  <si>
    <t>STOCKHOLDERS’ EQUITY:</t>
  </si>
  <si>
    <t>Preferred stock — 5,000 shares authorized as of June 30, 2015 and December 31, 2014; no shares issued</t>
  </si>
  <si>
    <t>Common stock, no par value; 100,000 shares authorized; 44,117 and 43,614 issued and outstanding as of June 30, 2015 and December 31, 2014, respectively</t>
  </si>
  <si>
    <t>Retained earnings</t>
  </si>
  <si>
    <t>Accumulated other comprehensive loss</t>
  </si>
  <si>
    <t>Total stockholders’ equity</t>
  </si>
  <si>
    <t>Developed technology — net of accumulated amortization — 2015 — $33,156 and 2014 — $27,982</t>
  </si>
  <si>
    <t>Intangible Assets</t>
  </si>
  <si>
    <t>Other — net of accumulated amortization — 2015 — $24,493 and 2014 — $22,480</t>
  </si>
  <si>
    <t>CONSOLIDATED BALANCE SHEETS (Parenthetical) - USD ($) $ in Thousands, None in scaling factor is -9223372036854775296</t>
  </si>
  <si>
    <t>Trade receivables, allowances</t>
  </si>
  <si>
    <t>Preferred stock, shares authorized</t>
  </si>
  <si>
    <t>Preferred stock, shares issued</t>
  </si>
  <si>
    <t>Common stock, par value</t>
  </si>
  <si>
    <t>Common stock, shares authorized</t>
  </si>
  <si>
    <t>Common stock, shares issued</t>
  </si>
  <si>
    <t>Other</t>
  </si>
  <si>
    <t>Intangibles, accumulated amortization</t>
  </si>
  <si>
    <t>Developed technology</t>
  </si>
  <si>
    <t>CONSOLIDATED STATEMENTS OF OPERATIONS - USD ($) shares in Thousands, $ in Thousands</t>
  </si>
  <si>
    <t>3 Months Ended</t>
  </si>
  <si>
    <t>Jun. 30, 2014</t>
  </si>
  <si>
    <t>Income Statement [Abstract]</t>
  </si>
  <si>
    <t>NET SALES</t>
  </si>
  <si>
    <t>COST OF SALES</t>
  </si>
  <si>
    <t>GROSS PROFIT</t>
  </si>
  <si>
    <t>OPERATING EXPENSES:</t>
  </si>
  <si>
    <t>Selling, general, and administrative</t>
  </si>
  <si>
    <t>Research and development</t>
  </si>
  <si>
    <t>Contingent consideration expense</t>
  </si>
  <si>
    <t>Total operating expenses</t>
  </si>
  <si>
    <t>INCOME FROM OPERATIONS</t>
  </si>
  <si>
    <t>OTHER INCOME (EXPENSE):</t>
  </si>
  <si>
    <t>Interest income</t>
  </si>
  <si>
    <t>Interest expense</t>
  </si>
  <si>
    <t>Other income (expense) — net</t>
  </si>
  <si>
    <t>Other (expense) — net</t>
  </si>
  <si>
    <t>INCOME BEFORE INCOME TAXES</t>
  </si>
  <si>
    <t>INCOME TAX EXPENSE</t>
  </si>
  <si>
    <t>NET INCOME</t>
  </si>
  <si>
    <t>EARNINGS PER COMMON SHARE:</t>
  </si>
  <si>
    <t>Basic (in dollars per share)</t>
  </si>
  <si>
    <t>Diluted (in dollars per share)</t>
  </si>
  <si>
    <t>AVERAGE COMMON SHARES:</t>
  </si>
  <si>
    <t>Basic (in shares)</t>
  </si>
  <si>
    <t>Diluted (in shares)</t>
  </si>
  <si>
    <t>CONSOLIDATED STATEMENTS OF COMPREHENSIVE INCOME - USD ($) $ in Thousands</t>
  </si>
  <si>
    <t>Statement of Comprehensive Income [Abstract]</t>
  </si>
  <si>
    <t>Net income</t>
  </si>
  <si>
    <t>Other comprehensive income (loss):</t>
  </si>
  <si>
    <t>Interest rate swap</t>
  </si>
  <si>
    <t>Less income tax benefit (expense)</t>
  </si>
  <si>
    <t>Foreign currency translation adjustment</t>
  </si>
  <si>
    <t>Total other comprehensive income (loss)</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Losses on sales and/or abandonment of property and equipment</t>
  </si>
  <si>
    <t>Write-off of patents and intangible assets</t>
  </si>
  <si>
    <t>Amortization of deferred credits</t>
  </si>
  <si>
    <t>Amortization of long-term debt issuance costs</t>
  </si>
  <si>
    <t>Deferred income taxes</t>
  </si>
  <si>
    <t>Excess tax benefits from stock-based compensation</t>
  </si>
  <si>
    <t>Stock-based compensation expense</t>
  </si>
  <si>
    <t>Changes in operating assets and liabilities, net of effects from acquisitions:</t>
  </si>
  <si>
    <t>Trade receivables</t>
  </si>
  <si>
    <t>Liabilities related to unrecognized tax benefits</t>
  </si>
  <si>
    <t>Deferred compensation payable</t>
  </si>
  <si>
    <t>Other long-term obligations</t>
  </si>
  <si>
    <t>Total adjustments</t>
  </si>
  <si>
    <t>Net cash provided by operating activities</t>
  </si>
  <si>
    <t>Capital expenditures for:</t>
  </si>
  <si>
    <t>Property and equipment</t>
  </si>
  <si>
    <t>Intangible assets</t>
  </si>
  <si>
    <t>Proceeds from sale-leaseback transactions</t>
  </si>
  <si>
    <t>Proceeds from the sale of property and equipment</t>
  </si>
  <si>
    <t>Cash paid in acquisitions, net of cash acquired</t>
  </si>
  <si>
    <t>Net cash used in investing activities</t>
  </si>
  <si>
    <t>CASH FLOWS FROM FINANCING ACTIVITIES:</t>
  </si>
  <si>
    <t>Proceeds from issuance of common stock</t>
  </si>
  <si>
    <t>Proceeds from issuance of long-term debt</t>
  </si>
  <si>
    <t>Payments on long-term debt</t>
  </si>
  <si>
    <t>Contingent payments related to acquisitions</t>
  </si>
  <si>
    <t>Payment of taxes related to an exchange of common stock</t>
  </si>
  <si>
    <t>Net cash provided by (used in) financing activities</t>
  </si>
  <si>
    <t>EFFECT OF EXCHANGE RATES ON CASH</t>
  </si>
  <si>
    <t>NET INCREASE IN CASH AND CASH EQUIVALENTS</t>
  </si>
  <si>
    <t>CASH AND CASH EQUIVALENTS:</t>
  </si>
  <si>
    <t>Beginning of period</t>
  </si>
  <si>
    <t>End of period</t>
  </si>
  <si>
    <t>SUPPLEMENTAL DISCLOSURES OF CASH FLOW INFORMATION</t>
  </si>
  <si>
    <t>Interest (net of capitalized interest of $185 and $213, respectively)</t>
  </si>
  <si>
    <t>Income taxes</t>
  </si>
  <si>
    <t>SUPPLEMENTAL DISCLOSURES OF NON-CASH INVESTING AND FINANCING ACTIVITIES</t>
  </si>
  <si>
    <t>Property and equipment purchases in accounts payable</t>
  </si>
  <si>
    <t>Merit common stock surrendered (166 and 108 shares, respectively) in exchange for exercise of stock options</t>
  </si>
  <si>
    <t>Acquisition purchases in accrued expenses</t>
  </si>
  <si>
    <t>CONSOLIDATED STATEMENTS OF CASH FLOWS (Parenthetical) - USD ($) shares in Thousands, $ in Thousands</t>
  </si>
  <si>
    <t>12 Months Ended</t>
  </si>
  <si>
    <t>Dec. 31, 2013</t>
  </si>
  <si>
    <t>Net capitalized interest</t>
  </si>
  <si>
    <t>Common Stock</t>
  </si>
  <si>
    <t>Company's common stock surrendered in exchange for the exercise of stock options (in shares)</t>
  </si>
  <si>
    <t>Basis of Presentation</t>
  </si>
  <si>
    <t>Organization, Consolidation and Presentation of Financial Statements [Abstract]</t>
  </si>
  <si>
    <t>Basis of Presentation. The interim consolidated financial statements of Merit Medical Systems, Inc. ("Merit," "we" or "us") for the three and six-month periods ended June 30, 2015 and 2014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our management, the accompanying consolidated financial statements contain all adjustments, consisting of normal recurring accruals, necessary for a fair presentation of our financial position as of June 30, 2015 and our results of operations and cash flows for the three and six-month periods ended June 30, 2015 and 2014 . The results of operations for the three and six-month periods ended June 30, 2015 are not necessarily indicative of the results for a full-year period. These interim consolidated financial statements should be read in conjunction with the financial statements included in our Annual Report on Form 10-K for the year ended December 31, 2014 filed with the Securities and Exchange Commission (the "SEC").</t>
  </si>
  <si>
    <t>Inventory Disclosure [Abstract]</t>
  </si>
  <si>
    <t>Inventories. Inventories at June 30, 2015 and December 31, 2014 , consisted of the following (in thousands): June 30, 2015 December 31, 2014 Finished goods $ 45,560 $ 50,000 Work-in-process 12,171 7,680 Raw materials 34,990 34,093 Total $ 92,721 $ 91,773</t>
  </si>
  <si>
    <t>Stock-based Compensation</t>
  </si>
  <si>
    <t>Disclosure of Compensation Related Costs, Share-based Payments [Abstract]</t>
  </si>
  <si>
    <t>Stock-Based Compensation. Stock-based compensation expense before income tax expense for the three and six-month periods ended June 30, 2015 and 2014 , consisted of the following (in thousands): Three Months Ended Six Months Ended June 30, June 30, 2015 2014 2015 2014 Cost of goods sold $ 109 $ 46 $ 202 $ 89 Research and development 32 17 59 33 Selling, general, and administrative 424 261 824 541 Stock-based compensation expense before taxes $ 565 $ 324 $ 1,085 $ 663 As of June 30, 2015 , the total remaining unrecognized compensation cost related to non-vested stock options, net of expected forfeitures, was approximately $7.0 million and is expected to be recognized over a weighted average period of 3.7 years. During the three and six-month periods ended June 30, 2015 , we granted awards representing 150,000 and 596,800 shares of our common stock, respectively. During the three and six-month periods ended June 30, 2014 , we granted awards representing 125,000 shares of our common stock. We use the Black-Scholes methodology to value the stock-based compensation expense for options. In applying the Black-Scholes methodology to the options granted during the six months ended June 30, 2015 , the fair value of our stock-based awards granted was estimated using the following assumptions for the periods indicated below: Six Months Ended June 30, 2015 June 30, 2014 Risk-free interest rate 1.53% - 1.57% 1.97% Expected option life in years 5.0 5.5 Expected dividend yield —% —% Expected price volatility 34.00% - 35.11% 36.90% For purposes of the foregoing analysis, the average risk-free interest rate is determined using the U.S. Treasury rate in effect as of the date of grant, based on the expected term of the stock option. The expected term of the stock options is determined using the historical exercise behavior of employees. The expected price volatility is determined using a weighted average of daily historical volatility of our stock price over the corresponding expected option life and implied volatility based on recent trends of the daily historical volatility. Compensation expense is recognized on a straight-line basis over the service period, which corresponds to the related vesting period.</t>
  </si>
  <si>
    <t>Earnings Per Common Share (EPS)</t>
  </si>
  <si>
    <t>Earnings Per Share, Basic and Diluted [Abstract]</t>
  </si>
  <si>
    <t xml:space="preserve">Earnings Per Common Share (EPS). The computation of weighted average shares outstanding and the basic and diluted earnings per common share for the following periods consisted of the following (in thousands, except per share amounts): Three Months Six Months Net Income Shares Per Share Amount Net Income Shares Per Share Amount Period ended June 30, 2015: Basic EPS $ 7,401 44,055 $ 0.17 $ 12,575 43,880 $ 0.29 Effect of dilutive stock options and warrants 462 452 Diluted EPS $ 7,401 44,517 $ 0.17 $ 12,575 44,332 $ 0.28 Stock options excluded from the calculation of common stock equivalents as the impact was anti-dilutive 529 456 Period ended June 30, 2014: Basic EPS $ 3,716 43,061 $ 0.09 $ 6,539 42,963 $ 0.15 Effect of dilutive stock options and warrants 249 309 Diluted EPS $ 3,716 43,310 $ 0.09 $ 6,539 43,272 $ 0.15 Stock options excluded from the calculation of common stock equivalents as the impact was anti-dilutive 1,173 1,434 </t>
  </si>
  <si>
    <t>Acquisitions</t>
  </si>
  <si>
    <t>Business Combinations [Abstract]</t>
  </si>
  <si>
    <t>Acquisitions. On January 6, 2015, we amended a distribution and patent sublicense agreement with Catheter Connections, Inc. ("CathConn"), a Utah corporation, which we had originally entered into on August 21, 2012 for CathConn's MaleCap Solo technology. The amendment provides exclusive rights for other aspects of CathConn's DualCap disinfecting cap technology. We paid CathConn an additional $250,000 in January 2015. The purchase price was allocated to a distribution agreement for $250,000 , which we intend to amortize over 10 years . On August 8, 2014, we entered into a license agreement and a distribution agreement with a medical device company for the right to manufacture and sell certain percutaneous transluminal angioplasty balloon catheter products. As of December 31, 2014 , we had paid $3.0 million and recorded an additional $1.0 million obligation to accrued liabilities in connection with these agreements. During the quarter ended March 31, 2015, we paid the $1.0 million that was accrued as of December 31, 2014 . During the quarter ended June 30, 2015, we paid another $1.0 million and we had recorded an additional $1.5 million obligation to accrued liabilities as of June 30, 2015 with the completion of additional milestones under these two agreements. As of June 30, 2015, we had paid or accrued all obligations under these two agreements. We accounted for the transaction contemplated by the foregoing agreements as an asset purchase. Of the purchase price paid as of June 30, 2015 , $200,000 was allocated to a distribution agreement asset, which we are amortizing over a period of 3 years , and $6.3 million was allocated to a license agreement asset, which we intend to amortize over a period of 12 years .</t>
  </si>
  <si>
    <t>Segment Reporting</t>
  </si>
  <si>
    <t>Segment Reporting [Abstract]</t>
  </si>
  <si>
    <t>Segment Reporting. 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otherapeutic products and cardiac rhythm management and electrophysiology ("CRM/EP") devices. Our endoscopy segment consists of gastroenterology and pulmonology medical device products which assist in the palliative treatment of expanding esophageal, tracheobronchial and biliary strictures caused by malignant tumors. We evaluate the performance of our operating segments based on operating income (loss). Financial information relating to our reportable operating segments and reconciliations to the consolidated totals for the three and six-month periods ended June 30, 2015 and 2014 , are as follows (in thousands): Three Months Ended Six Months Ended June 30, June 30, 2015 2014 2015 2014 Revenues Cardiovascular $ 132,789 $ 124,669 $ 257,552 $ 239,576 Endoscopy 5,293 4,196 10,107 8,525 Total revenues 138,082 128,865 267,659 248,101 Operating income Cardiovascular 11,258 7,300 19,327 13,696 Endoscopy 984 84 1,619 177 Total operating income 12,242 7,384 20,946 13,873</t>
  </si>
  <si>
    <t>RECENT ACCOUNTING PRONOUCEMENTS (Notes)</t>
  </si>
  <si>
    <t>Recent Accounting Pronouncements [Abstract]</t>
  </si>
  <si>
    <t>Recent Accounting Pronouncements</t>
  </si>
  <si>
    <t>Recent Accounting Pronouncements . In April 2015, the Financial Accounting Standards Board ("FASB") issued Accounting Standards Update ("ASU") 2015-03, Simplifying the Presentation of Debt Issuance Costs , which requires debt issuance costs to be presented in the balance sheet as a direct deduction from the associated debt liability. The standard is effective for our financial statements issued for fiscal years beginning after December 15, 2015, and interim periods within those fiscal years. Early adoption is permitted for financial statements that have not been previously issued. The new guidance will be applied on a retrospective basis. We do not presently anticipate that the adoption of this standard will have a material impact on our financial statements. In August 2014, the FASB issued ASU 2014-15, which requires management to assess, at each annual and interim reporting period, the entity's ability to continue as a going concern within one year after the date that the financial statements are issued and provide related disclosures. The guidance is effective for the year ending December 31, 2016, with early adoption permitted. We do not presently anticipate that the adoption of this standard will have a material impact on our financial statements. In May 2014, the FASB issued authoritative guidance amending the FASB Accounting Standards Codification and creating a new Topic 606, Revenue from Contracts with Customers . The new guidance clarifies the principles for recognizing revenue and develops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The existing industry guidance will be eliminated when the new guidance becomes effective and annual disclosures will be substantially revised. Additional disclosures will also be required under the new standard. In July 2015, the FASB approved a proposal that extended the required implementation date one year to the first quarter of 2018 but also would permit companies to adopt the standard at the original effective date of 2017. Implementation may be either through retrospective application to each period from the first quarter of 2016 or with a cumulative effect adjustment upon adoption in 2018. We are assessing the impact this new standard is anticipated to have on our consolidated financial statements.</t>
  </si>
  <si>
    <t>Income Taxes</t>
  </si>
  <si>
    <t>Income Tax Disclosure [Abstract]</t>
  </si>
  <si>
    <t>Income Taxes. Our overall effective tax rate for the three months ended June 30, 2015 was 29.7% , compared to 26.9% for the three months ended June 30, 2014 . For the six months ended June 30, 2015 , our effective tax rate was 30.1% , compared to 27.1% for the six months ended June 30, 2014 . The increase in the effective tax rate for both periods, when compared to the prior-year periods, was due primarily to the impact of certain tax benefits recognized during the second quarter of 2014.</t>
  </si>
  <si>
    <t>Long-term Debt</t>
  </si>
  <si>
    <t>Debt Disclosure [Abstract]</t>
  </si>
  <si>
    <t>Long-Term Debt</t>
  </si>
  <si>
    <t>Long-term Debt. We entered into an Amended and Restated Credit Agreement, dated December 19, 2012, with the lenders who are or may become party thereto (collectively, the "Lenders") and Wells Fargo Bank, National Association ("Wells Fargo"), as administrative agent for the Lenders, which was amended on October 4, 2013 by a First Amendment to the Amended and Restated Credit Agreement by and among Merit, certain subsidiaries of Merit, the Lenders and Wells Fargo as administrative agent for the Lenders (as amended, the "Credit Agreement"). Pursuant to the terms of the Credit Agreement, the Lenders have agreed to make revolving credit loans up to an aggregate amount of $215 million . The Lenders also made a term loan in the amount of $100 million , repayable in quarterly installments in the amounts provided in the Credit Agreement until the maturity date of December 19, 2017, at which time the term and revolving credit loans, together with accrued interest thereon, will be due and payable. In addition, certain mandatory prepayments are required to be made upon the occurrence of certain events described in the Credit Agreement. Wells Fargo has agreed, upon satisfaction of certain conditions, to make swingline loans from time to time through the maturity date in amounts equal to the difference between the amounts actually loaned by the Lenders and the aggregate revolving credit commitment. The Credit Agreement is collateralized by substantially all of our assets. At any time prior to the maturity date, we may repay any amounts owing under all revolving credit loans, term loans, and all swingline loans in whole or in part, subject to certain minimum thresholds, without premium or penalty, other than breakage costs. The term loan and any revolving credit loans made under the Credit Agreement bear interest, at our election, at either (i) the base rate (described below) plus 0.25% (subject to adjustment if the Consolidated Total Leverage Ratio, as defined in the Credit Agreement, is at or greater than 2.25 to 1), (ii) the London Inter-Bank Offered Rate (“LIBOR”) Market Index Rate (as defined in the Credit Agreement) plus 1.25% (subject to adjustment if the Consolidated Total Leverage Ratio, as defined in the Credit Agreement, is at or greater than 2.25 to 1), or (iii) the LIBOR Rate (as defined in the Credit Agreement) plus 1.25% (subject to adjustment if the Consolidated Total Leverage Ratio, as defined in the Credit Agreement, is at or greater than 2.25 to 1). Initially, the term loan and revolving credit loans under the Credit Agreement bear interest, at our election, at either (x) the base rate plus 1.00% , (y) the LIBOR Market Index Rate , plus 2.00% , or (z) the LIBOR Rate plus 2.00% . Swingline loans bear interest at the LIBOR Market Index Rate plus 1.25% (subject to adjustment if the Consolidated Total Leverage Ratio, as defined in the Credit Agreement, is at or greater than 2.25 to 1). Initially, swingline loans bear interest at the LIBOR Market Index Rate plus 2.00% . Interest on each loan featuring the base rate or the LIBOR Market Index Rate is due and payable on the last business day of each calendar month; interest on each loan featuring the LIBOR Rate is due and payable on the last day of each interest period selected by us when selecting the LIBOR Rate as the benchmark for interest calculation. For purposes of the Credit Agreement, the base rate means the highest of (i) the prime rate (as announced by Wells Fargo) , (ii) the federal funds rate plus 0.50% , and (iii) LIBOR for an interest period of one month plus 1.00% . Our obligations under the Credit Agreement and all loans made thereunder are fully secured by a security interest in our assets pursuant to a separate collateral agreement entered into in conjunction with the Credit Agreement. The Credit Agreement contains covenants, representations and warranties and other terms customary for revolving credit loans of this nature. In this regard, the Credit Agreement requires us to not, among other things, (a) permit the Consolidated Total Leverage Ratio (as defined in the Credit Agreement) to be greater than 4.75 to 1 through the end of 2013, no more than 4.00 to 1 as of the fiscal quarter ending March 31, 2014, no more than 3.75 to 1 as of the fiscal quarter ending June 30, 2014, no more than 3.50 to 1 as of the fiscal quarter ending September 30, 2014, no more than 3.25 to 1 as of the fiscal quarter ending December 31, 2014, no more than 3.00 to 1 as of any fiscal quarter ending during 2015, no more than 2.75 to 1 as of any fiscal quarter ending during 2016, and no more than 2.50 to 1 as of any fiscal quarter ending thereafter; (b) for any period of four consecutive fiscal quarters, permit the ratio of Consolidated EBITDA (as defined in the Credit Agreement and subject to certain adjustments) to Consolidated Fixed Charges (as defined in the Credit Agreement) to be less than 1.75 to 1; (c) subject to certain adjustments, permit Consolidated Net Income (as defined in the Credit Agreement) for certain periods to be less than $0 ; or (d) subject to certain conditions and adjustments, permit the aggregate amount of all Facility Capital Expenditures (as defined in the Credit Agreement) in any fiscal year beginning in 2013 to exceed $30 million . Additionally, the Credit Agreement contains various negative covenants with which we must comply, including, but not limited to, limitations respecting: the incurrence of indebtedness, the creation of liens or pledges on our assets, mergers or similar combinations or liquidations, asset dispositions, the repurchase or redemption of equity interests or debt, the issuance of equity, the payment of dividends and certain distributions, the entry into related party transactions and other provisions customary in similar types of agreements. As of June 30, 2015 , we were in compliance with all covenants set forth in the Credit Agreement. We had originally entered into an unsecured credit agreement, dated September 30, 2010, with certain lenders who were or became party thereto and Wells Fargo, as administrative agent for the lenders. Pursuant to the terms of that credit agreement, the lenders agreed to make revolving credit loans up to an aggregate amount of $175 million . Wells Fargo also agreed to make swingline loans from time to time through the maturity date of September 10, 2015 in amounts equal to the difference between the amount actually loaned by the lenders and the aggregate credit agreement. The unsecured credit agreement was amended and restated as of December 19, 2012, as the Credit Agreement. In summary, principal balances under our long-term debt as of June 30, 2015 and December 31, 2014 , consisted of the following (in thousands): June 30, 2015 December 31, 2014 Term loan $ 69,962 $ 82,500 Revolving credit loans 139,812 141,990 Total long-term debt 209,774 224,490 Less current portion 10,000 10,000 Long-term portion $ 199,774 $ 214,490 Future minimum principal payments on our long-term debt as of June 30, 2015 , are as follows (in thousands): Years Ending Future Minimum December 31 Principal Payments 2015 $ 5,000 2016 10,000 2017 194,774 Total future minimum principal payments $ 209,774 As of June 30, 2015 , we had outstanding borrowings of approximately $209.8 million under the Credit Agreement, with available borrowings of approximately $35.2 million , based on the leverage ratio in the terms of the Credit Agreement. Our interest rate as of June 30, 2015 was a fixed rate of 2.98% on $137.5 million as a result of an interest rate swap (see Note 10), a variable floating rate of 1.94% on $67.8 million and a variable floating rate of 2.04% on approximately $4.5 million . Our interest rate as of December 31, 2014 was a fixed rate of 2.98% on $140.0 million as a result of an interest rate swap, variable floating rate of 2.17% on $84.3 million and a variable floating rate of 2.26% on approximately $174,000 .</t>
  </si>
  <si>
    <t>Derivatives</t>
  </si>
  <si>
    <t>Derivative Instruments and Hedging Activities Disclosure [Abstract]</t>
  </si>
  <si>
    <t>Derivatives. Interest Rate Swap. On December 19, 2012, we entered into a pay-fixed, receive-variable interest rate swap having an initial notional amount of $150 million with Wells Fargo to fix the one-month LIBOR rate at 0.98% . The variable portion of the interest rate swap is tied to the one-month LIBOR rate (the benchmark interest rate). The interest rates under both the interest rate swap and the underlying debt reset, the swap is settled with the counterparty, and interest is paid, on a monthly basis. The notional amount of the interest rate swap is reduced quarterly by 50% of the minimum principal payment due under the terms of the Credit Agreement. The interest rate swap is scheduled to expire on December 19, 2017. At June 30, 2015 , our interest rate swap qualified as a cash flow hedge. The fair value of our interest rate swap at June 30, 2015 was a liability of approximately $227,000 , which was offset by approximately $88,000 in deferred taxes. The fair value of our interest rate swap at December 31, 2014 was an asset of approximately $573,000 , which was offset by approximately $223,000 in deferred taxes. During the three and six-month periods ended June 30, 2015 and 2014 , the amounts reclassified from accumulated other comprehensive income to earnings due to hedge effectiveness were included in interest expense in the accompanying consolidated statements of income and were not material. Foreign Currency Forward Contracts . On May 29, 2015, we forecasted a net exposure for June 30, 2015 (representing the difference between Euro and GBP-denominated receivables and Euro-denominated payables) of approximately 543,000 Euros and 83,000 GBPs. In order to partially offset such risks, on May 29, 2015, we entered into a 30-day forward contract for the Euro and GBP with a notional amount of approximately 543,000 Euros and notional amount of 83,000 GBPs. We enter into similar transactions at various times during the year to partially offset exchange rate risks we bear throughout the year. These contracts are marked to market at the end of each month. The effect on our consolidated statements of income for the three and six-month periods ended June 30, 2015 and 2014 of all forward contracts, and the fair value of our open positions at June 30, 2015 , were not material.</t>
  </si>
  <si>
    <t>Fair Value Measurements</t>
  </si>
  <si>
    <t>Fair Value Disclosures [Abstract]</t>
  </si>
  <si>
    <t>Fair Value Measurements. Our financial assets and (liabilities) carried at fair value measured on a recurring basis as of June 30, 2015 and December 31, 2014 , consisted of the following (in thousands): Fair Value Measurements Using Total Fair Quoted prices in Significant other Significant Value at active markets observable inputs Unobservable inputs Description June 30, 2015 (Level 1) (Level 2) (Level 3) Interest rate swap (1) $ (227 ) $ — $ (227 ) $ — Fair Value Measurements Using Total Fair Quoted prices in Significant other Significant Value at active markets observable inputs Unobservable inputs Description December 31, 2014 (Level 1) (Level 2) (Level 3) Interest rate swap (1) $ 573 $ — $ 573 $ — (1) The fair value of the interest rate swap is determined based on forward yield curves. Certain of our business combinations involve the potential for the payment of future contingent consideration, generally based on a percentage of future product sales or upon attaining specified future revenue milestones. The contingent consideration liability is re-measured at the estimated fair value at each reporting period with the change in fair value recognized within operating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y during the three and six-month periods ended June 30, 2015 and 2014 , consisted of the following (in thousands): Three Months Ended Six Months Ended June 30, June 30, 2015 2014 2015 2014 Beginning balance $ 1,842 $ 2,513 $ 1,886 $ 2,526 Fair value adjustments recorded to income during the period 121 8 243 19 Contingent payments made (14 ) (14 ) (180 ) (38 ) Ending balance $ 1,949 $ 2,507 $ 1,949 $ 2,507 The recurring Level 3 measurement of our contingent consideration liability includes the following significant unobservable inputs at June 30, 2015 (amount in thousands): Contingent consideration liability Fair value at June 30, 2015 Valuation technique Unobservable inputs Range Revenue-based payments $ 1,803 Discounted cash flow Discount rate 1% - 14% Probability of milestone payment 15% - 100% Projected year of payments 2015-2028 Other payments $ 146 Discounted cash flow Discount rate 5% Probability of milestone payment 100% Projected year of payments 2015-2016 The contingent consideration liability is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Increases (decreases) in discount rates and the time to payment may result in lower (higher) fair value measurements. A decrease in the probability of any milestone payment may result in lower fair value measurements. An increase (decrease) in either the discount rate or the time to payment, in isolation, may result in a significantly lower (higher) fair value measurement. Our determination of the fair value of the contingent consideration liability could change in future periods based upon our ongoing evaluation of these significant unobservable inputs. We intend to record any such change in fair value to operating expenses in our consolidated statements of income. As of June 30, 2015 , approximately $756,000 was included in other long-term obligations and $1.2 million was included in accrued expenses in our consolidated balance sheet. As of December 31, 2014 , approximately $803,000 was included in other long-term obligations and $1.1 million was included in accrued expenses in our consolidated balance sheet. The cash paid to settle the contingent consideration liability recognized at fair value as of the acquisition date (including measurement-period adjustments) has been reflected as a cash outflow from financing activities in the accompanying consolidated statements of cash flows. During the three and six-month periods ended June 30, 2015 , we had losses of approximately $0 and $14,000 , respectively, compared to $85,000 and $119,000 for the three and six-month periods ended June 30, 2014 , respectively, related to the measurement of non-financial assets at fair value on a nonrecurring basis subsequent to their initial recognition. The carrying amount of cash and cash equivalents, receivables, and trade payables approximates fair value because of the immediate, short-term maturity of these financial instruments. The carrying amount of long-term debt approximates fair value, as determined by borrowing rates estimated to be available to us for debt with similar terms and conditions. The fair value of assets and liabilities whose carrying value approximates fair value is determined using Level 2 inputs, with the exception of cash and cash equivalents (Level 1).</t>
  </si>
  <si>
    <t>Goodwill and Intangible Assets</t>
  </si>
  <si>
    <t>Goodwill and Intangible Assets Disclosure [Abstract]</t>
  </si>
  <si>
    <t>Goodwill and Intangible Assets. The changes in the carrying amount of goodwill for the six months ended June 30, 2015 are as follows (in thousands): 2015 Goodwill balance at January 1 184,464 Effect of foreign exchange (41 ) Goodwill balance at June 30 $ 184,423 There were no changes in the carrying amount of goodwill for the six months ended June 30, 2014. As of June 30, 2015 , we had recorded $8.3 million of accumulated goodwill impairment charges. All of the goodwill balance as of June 30, 2015 and December 31, 2014 related to our cardiovascular segment. Other intangible assets at June 30, 2015 and December 31, 2014 , consisted of the following (in thousands): June 30, 2015 Gross Carrying Amount Accumulated Amortization Net Carrying Amount Patents $ 11,060 $ (2,374 ) $ 8,686 Distribution agreements 5,626 (2,558 ) 3,068 License agreements 11,396 (2,122 ) 9,274 Trademarks 7,267 (2,313 ) 4,954 Covenants not to compete 1,029 (755 ) 274 Customer lists 20,405 (14,104 ) 6,301 Royalty agreements 267 (267 ) — Total $ 57,050 $ (24,493 ) $ 32,557 December 31, 2014 Gross Carrying Amount Accumulated Amortization Net Carrying Amount Patents $ 10,199 $ (2,196 ) $ 8,003 Distribution agreements 5,376 (2,285 ) 3,091 License agreements 8,995 (1,823 ) 7,172 Trademarks 7,298 (2,079 ) 5,219 Covenants not to compete 1,029 (636 ) 393 Customer lists 20,452 (13,194 ) 7,258 Royalty agreements 267 (267 ) — Total $ 53,616 $ (22,480 ) $ 31,136 Aggregate amortization expense for the three and six-month periods ended June 30, 2015 was approximately $3.7 million and $7.3 million , respectively, and approximately $3.7 million and $7.4 million for the three and six-month periods ending June 30, 2014 , respectively. Estimated amortization expense for the developed technology and other intangible assets for the next five years consists of the following as of June 30, 2015 (in thousands): Year Ending December 31 Remaining 2015 $ 7,757 2016 14,728 2017 14,116 2018 13,782 2019 13,479</t>
  </si>
  <si>
    <t>Commitments and Contingencies</t>
  </si>
  <si>
    <t>Commitments and Contingencies Disclosure [Abstract]</t>
  </si>
  <si>
    <t>Commitments and Contingencies. In the ordinary course of business, we are involved in various claims and litigation matters. These claims and litigation matters may include actions involving product liability, intellectual property, contractual, and employment matters. We do not believe that any such actions are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for these matters such as outside counsel fees and expenses are charged to expense in the period incurred.</t>
  </si>
  <si>
    <t>Inventories (Tables)</t>
  </si>
  <si>
    <t>Schedule of Inventory</t>
  </si>
  <si>
    <t>Inventories at June 30, 2015 and December 31, 2014 , consisted of the following (in thousands): June 30, 2015 December 31, 2014 Finished goods $ 45,560 $ 50,000 Work-in-process 12,171 7,680 Raw materials 34,990 34,093 Total $ 92,721 $ 91,773</t>
  </si>
  <si>
    <t>Stock-based Compensation (Tables)</t>
  </si>
  <si>
    <t>Schedule of Employee Service Share-based Compensation, Allocation of Recognized Period Costs</t>
  </si>
  <si>
    <t>Stock-based compensation expense before income tax expense for the three and six-month periods ended June 30, 2015 and 2014 , consisted of the following (in thousands): Three Months Ended Six Months Ended June 30, June 30, 2015 2014 2015 2014 Cost of goods sold $ 109 $ 46 $ 202 $ 89 Research and development 32 17 59 33 Selling, general, and administrative 424 261 824 541 Stock-based compensation expense before taxes $ 565 $ 324 $ 1,085 $ 663</t>
  </si>
  <si>
    <t>Schedule of Share-based Payment Award, Stock Options, Valuation Assumptions</t>
  </si>
  <si>
    <t>In applying the Black-Scholes methodology to the options granted during the six months ended June 30, 2015 , the fair value of our stock-based awards granted was estimated using the following assumptions for the periods indicated below: Six Months Ended June 30, 2015 June 30, 2014 Risk-free interest rate 1.53% - 1.57% 1.97% Expected option life in years 5.0 5.5 Expected dividend yield —% —% Expected price volatility 34.00% - 35.11% 36.90%</t>
  </si>
  <si>
    <t>Earnings Per Common Share (EPS) (Tables)</t>
  </si>
  <si>
    <t>Schedule of Earnings Per Share, Basic and Diluted</t>
  </si>
  <si>
    <t xml:space="preserve">The computation of weighted average shares outstanding and the basic and diluted earnings per common share for the following periods consisted of the following (in thousands, except per share amounts): Three Months Six Months Net Income Shares Per Share Amount Net Income Shares Per Share Amount Period ended June 30, 2015: Basic EPS $ 7,401 44,055 $ 0.17 $ 12,575 43,880 $ 0.29 Effect of dilutive stock options and warrants 462 452 Diluted EPS $ 7,401 44,517 $ 0.17 $ 12,575 44,332 $ 0.28 Stock options excluded from the calculation of common stock equivalents as the impact was anti-dilutive 529 456 Period ended June 30, 2014: Basic EPS $ 3,716 43,061 $ 0.09 $ 6,539 42,963 $ 0.15 Effect of dilutive stock options and warrants 249 309 Diluted EPS $ 3,716 43,310 $ 0.09 $ 6,539 43,272 $ 0.15 Stock options excluded from the calculation of common stock equivalents as the impact was anti-dilutive 1,173 1,434 </t>
  </si>
  <si>
    <t>Segment Reporting (Tables)</t>
  </si>
  <si>
    <t>Schedule of Segment Reporting Information, by Segment</t>
  </si>
  <si>
    <t>Financial information relating to our reportable operating segments and reconciliations to the consolidated totals for the three and six-month periods ended June 30, 2015 and 2014 , are as follows (in thousands): Three Months Ended Six Months Ended June 30, June 30, 2015 2014 2015 2014 Revenues Cardiovascular $ 132,789 $ 124,669 $ 257,552 $ 239,576 Endoscopy 5,293 4,196 10,107 8,525 Total revenues 138,082 128,865 267,659 248,101 Operating income Cardiovascular 11,258 7,300 19,327 13,696 Endoscopy 984 84 1,619 177 Total operating income 12,242 7,384 20,946 13,873</t>
  </si>
  <si>
    <t>Long-term Debt (Tables)</t>
  </si>
  <si>
    <t>Schedule of Long-term Debt Instruments</t>
  </si>
  <si>
    <t>In summary, principal balances under our long-term debt as of June 30, 2015 and December 31, 2014 , consisted of the following (in thousands): June 30, 2015 December 31, 2014 Term loan $ 69,962 $ 82,500 Revolving credit loans 139,812 141,990 Total long-term debt 209,774 224,490 Less current portion 10,000 10,000 Long-term portion $ 199,774 $ 214,490</t>
  </si>
  <si>
    <t>Schedule of Maturities of Long-term Debt</t>
  </si>
  <si>
    <t>Future minimum principal payments on our long-term debt as of June 30, 2015 , are as follows (in thousands): Years Ending Future Minimum December 31 Principal Payments 2015 $ 5,000 2016 10,000 2017 194,774 Total future minimum principal payments $ 209,774</t>
  </si>
  <si>
    <t>Fair Value Measurements (Tables)</t>
  </si>
  <si>
    <t>Schedule of Fair Value, Assets and Liabilities Measured on Recurring Basis</t>
  </si>
  <si>
    <t>Our financial assets and (liabilities) carried at fair value measured on a recurring basis as of June 30, 2015 and December 31, 2014 , consisted of the following (in thousands): Fair Value Measurements Using Total Fair Quoted prices in Significant other Significant Value at active markets observable inputs Unobservable inputs Description June 30, 2015 (Level 1) (Level 2) (Level 3) Interest rate swap (1) $ (227 ) $ — $ (227 ) $ — Fair Value Measurements Using Total Fair Quoted prices in Significant other Significant Value at active markets observable inputs Unobservable inputs Description December 31, 2014 (Level 1) (Level 2) (Level 3) Interest rate swap (1) $ 573 $ — $ 573 $ — (1) The fair value of the interest rate swap is determined based on forward yield curves.</t>
  </si>
  <si>
    <t>Fair Value, Liabilities Measured on Recurring Basis, Unobservable Input Reconciliation</t>
  </si>
  <si>
    <t>Changes in the fair value of our contingent consideration liability during the three and six-month periods ended June 30, 2015 and 2014 , consisted of the following (in thousands): Three Months Ended Six Months Ended June 30, June 30, 2015 2014 2015 2014 Beginning balance $ 1,842 $ 2,513 $ 1,886 $ 2,526 Fair value adjustments recorded to income during the period 121 8 243 19 Contingent payments made (14 ) (14 ) (180 ) (38 ) Ending balance $ 1,949 $ 2,507 $ 1,949 $ 2,507</t>
  </si>
  <si>
    <t>Fair Value Inputs, Liabilities, Quantitative Information</t>
  </si>
  <si>
    <t xml:space="preserve">The recurring Level 3 measurement of our contingent consideration liability includes the following significant unobservable inputs at June 30, 2015 (amount in thousands): Contingent consideration liability Fair value at June 30, 2015 Valuation technique Unobservable inputs Range Revenue-based payments $ 1,803 Discounted cash flow Discount rate 1% - 14% Probability of milestone payment 15% - 100% Projected year of payments 2015-2028 Other payments $ 146 Discounted cash flow Discount rate 5% Probability of milestone payment 100% Projected year of payments 2015-2016 </t>
  </si>
  <si>
    <t>Goodwill and Intangible Assets (Tables)</t>
  </si>
  <si>
    <t>Schedule of changes in carrying amount of goodwill</t>
  </si>
  <si>
    <t>The changes in the carrying amount of goodwill for the six months ended June 30, 2015 are as follows (in thousands): 2015 Goodwill balance at January 1 184,464 Effect of foreign exchange (41 ) Goodwill balance at June 30 $ 184,423</t>
  </si>
  <si>
    <t>Other intangible assets</t>
  </si>
  <si>
    <t>Other intangible assets at June 30, 2015 and December 31, 2014 , consisted of the following (in thousands): June 30, 2015 Gross Carrying Amount Accumulated Amortization Net Carrying Amount Patents $ 11,060 $ (2,374 ) $ 8,686 Distribution agreements 5,626 (2,558 ) 3,068 License agreements 11,396 (2,122 ) 9,274 Trademarks 7,267 (2,313 ) 4,954 Covenants not to compete 1,029 (755 ) 274 Customer lists 20,405 (14,104 ) 6,301 Royalty agreements 267 (267 ) — Total $ 57,050 $ (24,493 ) $ 32,557 December 31, 2014 Gross Carrying Amount Accumulated Amortization Net Carrying Amount Patents $ 10,199 $ (2,196 ) $ 8,003 Distribution agreements 5,376 (2,285 ) 3,091 License agreements 8,995 (1,823 ) 7,172 Trademarks 7,298 (2,079 ) 5,219 Covenants not to compete 1,029 (636 ) 393 Customer lists 20,452 (13,194 ) 7,258 Royalty agreements 267 (267 ) — Total $ 53,616 $ (22,480 ) $ 31,136</t>
  </si>
  <si>
    <t>Estimated amortization expense</t>
  </si>
  <si>
    <t>Estimated amortization expense for the developed technology and other intangible assets for the next five years consists of the following as of June 30, 2015 (in thousands): Year Ending December 31 Remaining 2015 $ 7,757 2016 14,728 2017 14,116 2018 13,782 2019 13,479</t>
  </si>
  <si>
    <t>Inventories (Details) - USD ($) $ in Thousands</t>
  </si>
  <si>
    <t>Finished goods</t>
  </si>
  <si>
    <t>Work-in-process</t>
  </si>
  <si>
    <t>Raw materials</t>
  </si>
  <si>
    <t>Total</t>
  </si>
  <si>
    <t>Stock-based Compensation - Allocation of Recognized Period Costs (Details) - USD ($) $ in Thousands</t>
  </si>
  <si>
    <t>Employee Service Share-based Compensation, Allocation of Recognized Period Costs [Line Items]</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3 years 7 months 28 days</t>
  </si>
  <si>
    <t>Share-based Compensation Arrangement by Share-based Payment Award, Options, Grants in Period, Gross</t>
  </si>
  <si>
    <t>Cost of goods sold</t>
  </si>
  <si>
    <t>Stock-based Compensation - Fair Value Calculation Assumptions (Details)</t>
  </si>
  <si>
    <t>Risk-free interest rate</t>
  </si>
  <si>
    <t>1.53%</t>
  </si>
  <si>
    <t>Share-based Compensation Arrangement by Share-based Payment Award, Fair Value Assumptions, Risk Free Interest Rate, Maximum</t>
  </si>
  <si>
    <t>1.57%</t>
  </si>
  <si>
    <t>Share-based Compensation Arrangement by Share-based Payment Award, Fair Value Assumptions, Risk Free Interest Rate</t>
  </si>
  <si>
    <t>1.97%</t>
  </si>
  <si>
    <t>Expected option life in years</t>
  </si>
  <si>
    <t>5 years</t>
  </si>
  <si>
    <t>5 years 6 months</t>
  </si>
  <si>
    <t>Expected dividend yield</t>
  </si>
  <si>
    <t>0.00%</t>
  </si>
  <si>
    <t>Expected price volatility</t>
  </si>
  <si>
    <t>34.00%</t>
  </si>
  <si>
    <t>Share-based Compensation Arrangement by Share-based Payment Award, Fair Value Assumptions, Expected Volatility Rate, Maximum</t>
  </si>
  <si>
    <t>35.11%</t>
  </si>
  <si>
    <t>Share-based Compensation Arrangement by Share-based Payment Award, Fair Value Assumptions, Expected Volatility Rate</t>
  </si>
  <si>
    <t>36.90%</t>
  </si>
  <si>
    <t>Earnings Per Common Share (EPS) (Details) - USD ($) $ / shares in Units, shares in Thousands, $ in Thousands</t>
  </si>
  <si>
    <t>Net Income, Basic EPS</t>
  </si>
  <si>
    <t>Shares, Basic EPS</t>
  </si>
  <si>
    <t>Effect of dilutive stock options and warrants</t>
  </si>
  <si>
    <t>Net Income, Diluted EPS</t>
  </si>
  <si>
    <t>Shares, Diluted EPS</t>
  </si>
  <si>
    <t>Antidilutive Securities Excluded from Computation of Earnings Per Share, Amount</t>
  </si>
  <si>
    <t>Acquisitions - Narrative (Details) - USD ($) $ in Thousands</t>
  </si>
  <si>
    <t>Aug. 08, 2014</t>
  </si>
  <si>
    <t>Jan. 31, 2015</t>
  </si>
  <si>
    <t>Mar. 31, 2015</t>
  </si>
  <si>
    <t>Business Acquisition [Line Items]</t>
  </si>
  <si>
    <t>Payments to acquire intangible assets</t>
  </si>
  <si>
    <t>License agreements and trademarks</t>
  </si>
  <si>
    <t>Intangible assets purchased</t>
  </si>
  <si>
    <t>Useful life</t>
  </si>
  <si>
    <t>12 years</t>
  </si>
  <si>
    <t>Distribution agreements</t>
  </si>
  <si>
    <t>3 years</t>
  </si>
  <si>
    <t>Catheter Connections, Inc. [Member] | Distribution agreements</t>
  </si>
  <si>
    <t>10 years</t>
  </si>
  <si>
    <t>Segment Reporting - Narrative (Details)</t>
  </si>
  <si>
    <t>Jun. 30, 2015segment</t>
  </si>
  <si>
    <t>Number of operating segments</t>
  </si>
  <si>
    <t>Segment Reporting - Operating Income (Details) - USD ($) $ in Thousands</t>
  </si>
  <si>
    <t>Segment Reporting Information [Line Items]</t>
  </si>
  <si>
    <t>Revenues</t>
  </si>
  <si>
    <t>Operating income</t>
  </si>
  <si>
    <t>Cardiovascular Segment</t>
  </si>
  <si>
    <t>Endoscopy Segment</t>
  </si>
  <si>
    <t>Income Taxes - Narrative (Details)</t>
  </si>
  <si>
    <t>Effective Income Tax Rate Reconciliation, Percent</t>
  </si>
  <si>
    <t>29.70%</t>
  </si>
  <si>
    <t>26.90%</t>
  </si>
  <si>
    <t>30.10%</t>
  </si>
  <si>
    <t>27.10%</t>
  </si>
  <si>
    <t>Long-term Debt - Narrative (Details)</t>
  </si>
  <si>
    <t>Dec. 19, 2012USD ($)</t>
  </si>
  <si>
    <t>Jun. 30, 2015USD ($)quarter</t>
  </si>
  <si>
    <t>Dec. 31, 2014USD ($)</t>
  </si>
  <si>
    <t>Sep. 30, 2014</t>
  </si>
  <si>
    <t>Mar. 31, 2014</t>
  </si>
  <si>
    <t>Oct. 04, 2013USD ($)</t>
  </si>
  <si>
    <t>Sep. 30, 2010USD ($)</t>
  </si>
  <si>
    <t>Credit Agreement</t>
  </si>
  <si>
    <t>Line of Credit Facility [Line Items]</t>
  </si>
  <si>
    <t>Line of Credit Facility, Covenant Terms, Consolidated Total Leverage Ratio, Current Quarter, Maximum</t>
  </si>
  <si>
    <t>Line of Credit Facility, Covenant Terms, Consolidated Total Leverage Ratio, Quarter One, Maximum</t>
  </si>
  <si>
    <t>Line of Credit Facility, Covenant Terms, Consolidated Total Leverage Ratio, Quarter Two, Maximum</t>
  </si>
  <si>
    <t>Line of Credit Facility, Covenant Terms, Consolidated Total Leverage Ratio, Quarter Three, Maximum</t>
  </si>
  <si>
    <t>Line of Credit Facility, Covenant Terms, Consolidated Total Leverage Ratio, Quarter Four, Maximum</t>
  </si>
  <si>
    <t>Line of Credit Facility, Covenant Terms, Consolidated Total Leverage Ratio, Year Two, Maximum</t>
  </si>
  <si>
    <t>Line of Credit Facility, Covenant Terms, Consolidated Total Leverage Ratio, Year Three, Maximum</t>
  </si>
  <si>
    <t>Line of Credit Facility, Covenant Terms, Consolidated Total Leverage Ratio, Year Four, Maximum</t>
  </si>
  <si>
    <t>Line of Credit Facility, Covenant Terms, Consolidated EBITDA to Fixed Charges Ratio, Number of Consecutive Quarters | quarter</t>
  </si>
  <si>
    <t>Line of Credit Facility, Covenant Terms, Consolidated EBITDA to Fixed Charges Ratio, Minimum</t>
  </si>
  <si>
    <t>Line of Credit Facility, Covenant Terms, Consolidated Net Income, Maximum</t>
  </si>
  <si>
    <t>Line of Credit Facility, Covenant Terms, Facility Capital Expenditures, Next Twelve Months, Maximum</t>
  </si>
  <si>
    <t>Line of Credit Facility, Amount Outstanding</t>
  </si>
  <si>
    <t>Line of Credit Facility, Remaining Borrowing Capacity</t>
  </si>
  <si>
    <t>Long-term Debt, Percentage Bearing Fixed Interest, Percentage Rate</t>
  </si>
  <si>
    <t>2.9825%</t>
  </si>
  <si>
    <t>2.98%</t>
  </si>
  <si>
    <t>Long-term Debt, Percentage Bearing Fixed Interest, Amount</t>
  </si>
  <si>
    <t>Base Rate | Credit Agreement</t>
  </si>
  <si>
    <t>Debt Instrument, Basis Spread on Variable Rate</t>
  </si>
  <si>
    <t>1.00%</t>
  </si>
  <si>
    <t>0.25%</t>
  </si>
  <si>
    <t>Line of Credit Facility, Covenant Terms, Consolidated Total Leverage Ratio, Minimum</t>
  </si>
  <si>
    <t>London Interbank Offered Rate (LIBOR) Market Index Rate | Credit Agreement</t>
  </si>
  <si>
    <t>2.00%</t>
  </si>
  <si>
    <t>1.25%</t>
  </si>
  <si>
    <t>London Interbank Offered Rate (LIBOR) | Credit Agreement</t>
  </si>
  <si>
    <t>Debt Instrument, Basis Spread on Base Rate</t>
  </si>
  <si>
    <t>Federal Funds Rate | Credit Agreement</t>
  </si>
  <si>
    <t>Variable Rate 1 | Credit Agreement</t>
  </si>
  <si>
    <t>Long-term Debt, Percentage Bearing Variable Interest, Percentage Rate</t>
  </si>
  <si>
    <t>1.94%</t>
  </si>
  <si>
    <t>2.17%</t>
  </si>
  <si>
    <t>Long-term Debt, Percentage Bearing Variable Interest, Amount</t>
  </si>
  <si>
    <t>Variable Rate 2 | Credit Agreement</t>
  </si>
  <si>
    <t>2.04%</t>
  </si>
  <si>
    <t>2.26%</t>
  </si>
  <si>
    <t>Revolving Credit Facility | Credit Agreement</t>
  </si>
  <si>
    <t>Line of Credit Facility, Maximum Borrowing Capacity</t>
  </si>
  <si>
    <t>Revolving Credit Facility | Wells Fargo</t>
  </si>
  <si>
    <t>Term Loan | Credit Agreement</t>
  </si>
  <si>
    <t>Bridge Loan | Base Rate | Credit Agreement</t>
  </si>
  <si>
    <t>Bridge Loan | London Interbank Offered Rate (LIBOR) Market Index Rate | Credit Agreement</t>
  </si>
  <si>
    <t>Long-term Debt - Principal Balances under Long-term Debt (Details) - USD ($) $ in Thousands</t>
  </si>
  <si>
    <t>Total long-term debt</t>
  </si>
  <si>
    <t>Less current portion</t>
  </si>
  <si>
    <t>Long-term portion</t>
  </si>
  <si>
    <t>Term Loan</t>
  </si>
  <si>
    <t>Revolving Credit Facility</t>
  </si>
  <si>
    <t>Long-term Debt - Future Minimum Payments on Long-term Debt (Details) - USD ($) $ in Thousands</t>
  </si>
  <si>
    <t>Derivatives - Interest Rate Swap (Details) - USD ($)</t>
  </si>
  <si>
    <t>Dec. 19, 2012</t>
  </si>
  <si>
    <t>Notional Amount of Interest Rate Cash Flow Hedge Derivatives</t>
  </si>
  <si>
    <t>Derivative, Fixed Interest Rate</t>
  </si>
  <si>
    <t>0.9825%</t>
  </si>
  <si>
    <t>Quarterly reduction of notional amount</t>
  </si>
  <si>
    <t>50.00%</t>
  </si>
  <si>
    <t>Interest rate swap (liability)</t>
  </si>
  <si>
    <t>Interest rate asset</t>
  </si>
  <si>
    <t>Accumulated other comprehensive income (loss), interest rate swap, tax benefit</t>
  </si>
  <si>
    <t>Derivatives - Foreign Currency Forward Contracts (Details) € in Thousands, £ in Thousands</t>
  </si>
  <si>
    <t>Feb. 27, 2015</t>
  </si>
  <si>
    <t>May. 29, 2015GBP (£)</t>
  </si>
  <si>
    <t>May. 29, 2015EUR (€)</t>
  </si>
  <si>
    <t>30 Day Forward Contract EURO</t>
  </si>
  <si>
    <t>Derivatives, Fair Value [Line Items]</t>
  </si>
  <si>
    <t>Forward Contract Term</t>
  </si>
  <si>
    <t>30 days</t>
  </si>
  <si>
    <t>Derivative, Notional Amount</t>
  </si>
  <si>
    <t>30 Day Forward Contract GBP</t>
  </si>
  <si>
    <t>Derivative, Notional Amount | £</t>
  </si>
  <si>
    <t>Fair Value Measurements - Financial Assets and (Liabilities) Carried at Fair Value (Details) - USD ($)</t>
  </si>
  <si>
    <t>Fair Value, Assets and Liabilities Measured on Recurring and Nonrecurring Basis [Line Items]</t>
  </si>
  <si>
    <t>Interest rate swap (asset)</t>
  </si>
  <si>
    <t>Fair Value, Measurements, Recurring | Estimate of Fair Value, Fair Value Disclosure</t>
  </si>
  <si>
    <t>[1]</t>
  </si>
  <si>
    <t>Fair Value, Inputs, Level 1 | Fair Value, Measurements, Recurring</t>
  </si>
  <si>
    <t>Fair Value, Inputs, Level 2 | Fair Value, Measurements, Recurring</t>
  </si>
  <si>
    <t>Fair Value, Inputs, Level 3 | Fair Value, Measurements, Recurring</t>
  </si>
  <si>
    <t>The fair value of the interest rate swap is determined based on forward yield curves.</t>
  </si>
  <si>
    <t>Fair Value Measurements - Liability Measured on Recurring Basis, Unobservable Input Reconciliation (Details) - Contingent Consideration - USD ($) $ in Thousands</t>
  </si>
  <si>
    <t>Fair Value, Liabilities Measured on Recurring Basis, Unobservable Input Reconciliation [Line Items]</t>
  </si>
  <si>
    <t>Beginning balance</t>
  </si>
  <si>
    <t>Fair value adjustments recorded to income during the period</t>
  </si>
  <si>
    <t>Contingent payments made</t>
  </si>
  <si>
    <t>Ending balance</t>
  </si>
  <si>
    <t>Fair Value Measurements - Fair Value Inputs, Liabilities, Quantitative Information (Details) - Contingent Consideration - USD ($) $ in Thousands</t>
  </si>
  <si>
    <t>Fair Value Inputs, Liabilities, Quantitative Information [Line Items]</t>
  </si>
  <si>
    <t>Contingent consideration liability</t>
  </si>
  <si>
    <t>Revenue-based Payments</t>
  </si>
  <si>
    <t>Revenue-based Payments | Minimum | Income Approach Valuation Technique | Fair Value, Inputs, Level 3</t>
  </si>
  <si>
    <t>Discount rate</t>
  </si>
  <si>
    <t>Probability of milestone payment</t>
  </si>
  <si>
    <t>15.00%</t>
  </si>
  <si>
    <t>Revenue-based Payments | Maximum | Income Approach Valuation Technique | Fair Value, Inputs, Level 3</t>
  </si>
  <si>
    <t>14.00%</t>
  </si>
  <si>
    <t>100.00%</t>
  </si>
  <si>
    <t>Other Payments</t>
  </si>
  <si>
    <t>Other Payments | Income Approach Valuation Technique | Fair Value, Inputs, Level 3</t>
  </si>
  <si>
    <t>5.00%</t>
  </si>
  <si>
    <t>Fair Value Measurements - Narrative (Details) - USD ($) $ in Thousands</t>
  </si>
  <si>
    <t>Other Asset Impairment Charges</t>
  </si>
  <si>
    <t>Other Long-term Obligations</t>
  </si>
  <si>
    <t>Accrued Liabilities</t>
  </si>
  <si>
    <t>Goodwill and Intangible Assets - Goodwill (Details) $ in Thousands</t>
  </si>
  <si>
    <t>Jun. 30, 2015USD ($)</t>
  </si>
  <si>
    <t>Goodwill [Roll Forward]</t>
  </si>
  <si>
    <t>Goodwill balance at January 1</t>
  </si>
  <si>
    <t>Effect of foreign exchange</t>
  </si>
  <si>
    <t>Goodwill balance at June 30</t>
  </si>
  <si>
    <t>Goodwill and Intangible Assets - Other Intangible Assets (Details) - USD ($) $ in Thousands</t>
  </si>
  <si>
    <t>Finite-Lived Intangible Assets [Line Items]</t>
  </si>
  <si>
    <t>Finite-Lived Intangible Assets, Gross</t>
  </si>
  <si>
    <t>Accumulated Amortization</t>
  </si>
  <si>
    <t>Net Carrying Amount</t>
  </si>
  <si>
    <t>Patents</t>
  </si>
  <si>
    <t>Trademarks</t>
  </si>
  <si>
    <t>Non-compete agreements</t>
  </si>
  <si>
    <t>Customer lists</t>
  </si>
  <si>
    <t>Royalty agreements</t>
  </si>
  <si>
    <t>Goodwill and Intangible Assets - Future Amortization Expense (Details) $ in Thousands</t>
  </si>
  <si>
    <t>Goodwill and Intangible Assets - Narrative (Details) - USD ($) $ in Millions</t>
  </si>
  <si>
    <t>Goodwill, Impaired, Accumulated Impairment Loss</t>
  </si>
  <si>
    <t>Aggregate amortization expense</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0.0000_);(#,##0.0000)" numFmtId="168"/>
    <numFmt formatCode="_(&quot;€ &quot;#,##0_);_(&quot;€ &quot;(#,##0)" numFmtId="169"/>
    <numFmt formatCode="_(&quot;£ &quot;#,##0_);_(&quot;£ &quot;(#,##0)" numFmtId="170"/>
    <numFmt formatCode="_(&quot;Remaining &quot;#,##0_);_(&quot;Remaining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56982</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44163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2102</v>
      </c>
      <c r="C3" t="n" s="7">
        <v>7355</v>
      </c>
    </row>
    <row r="4" spans="1:3">
      <c r="A4" t="s" s="4">
        <v>26</v>
      </c>
      <c r="B4" t="n" s="5">
        <v>67397</v>
      </c>
      <c r="C4" t="n" s="5">
        <v>72717</v>
      </c>
    </row>
    <row r="5" spans="1:3">
      <c r="A5" t="s" s="4">
        <v>27</v>
      </c>
      <c r="B5" t="n" s="5">
        <v>147</v>
      </c>
      <c r="C5" t="n" s="5">
        <v>173</v>
      </c>
    </row>
    <row r="6" spans="1:3">
      <c r="A6" t="s" s="4">
        <v>28</v>
      </c>
      <c r="B6" t="n" s="5">
        <v>6470</v>
      </c>
      <c r="C6" t="n" s="5">
        <v>7507</v>
      </c>
    </row>
    <row r="7" spans="1:3">
      <c r="A7" t="s" s="4">
        <v>29</v>
      </c>
      <c r="B7" t="n" s="5">
        <v>92721</v>
      </c>
      <c r="C7" t="n" s="5">
        <v>91773</v>
      </c>
    </row>
    <row r="8" spans="1:3">
      <c r="A8" t="s" s="4">
        <v>30</v>
      </c>
      <c r="B8" t="n" s="5">
        <v>5637</v>
      </c>
      <c r="C8" t="n" s="5">
        <v>5012</v>
      </c>
    </row>
    <row r="9" spans="1:3">
      <c r="A9" t="s" s="4">
        <v>31</v>
      </c>
      <c r="B9" t="n" s="5">
        <v>1237</v>
      </c>
      <c r="C9" t="n" s="5">
        <v>1273</v>
      </c>
    </row>
    <row r="10" spans="1:3">
      <c r="A10" t="s" s="4">
        <v>32</v>
      </c>
      <c r="B10" t="n" s="5">
        <v>6375</v>
      </c>
      <c r="C10" t="n" s="5">
        <v>6375</v>
      </c>
    </row>
    <row r="11" spans="1:3">
      <c r="A11" t="s" s="4">
        <v>33</v>
      </c>
      <c r="B11" t="n" s="5">
        <v>271</v>
      </c>
      <c r="C11" t="n" s="5">
        <v>155</v>
      </c>
    </row>
    <row r="12" spans="1:3">
      <c r="A12" t="s" s="4">
        <v>34</v>
      </c>
      <c r="B12" t="n" s="5">
        <v>192357</v>
      </c>
      <c r="C12" t="n" s="5">
        <v>192340</v>
      </c>
    </row>
    <row r="13" spans="1:3">
      <c r="A13" t="s" s="3">
        <v>35</v>
      </c>
    </row>
    <row r="14" spans="1:3">
      <c r="A14" t="s" s="4">
        <v>36</v>
      </c>
      <c r="B14" t="n" s="5">
        <v>16798</v>
      </c>
      <c r="C14" t="n" s="5">
        <v>16830</v>
      </c>
    </row>
    <row r="15" spans="1:3">
      <c r="A15" t="s" s="4">
        <v>37</v>
      </c>
      <c r="B15" t="n" s="5">
        <v>133685</v>
      </c>
      <c r="C15" t="n" s="5">
        <v>130447</v>
      </c>
    </row>
    <row r="16" spans="1:3">
      <c r="A16" t="s" s="4">
        <v>38</v>
      </c>
      <c r="B16" t="n" s="5">
        <v>151363</v>
      </c>
      <c r="C16" t="n" s="5">
        <v>145022</v>
      </c>
    </row>
    <row r="17" spans="1:3">
      <c r="A17" t="s" s="4">
        <v>39</v>
      </c>
      <c r="B17" t="n" s="5">
        <v>37056</v>
      </c>
      <c r="C17" t="n" s="5">
        <v>35201</v>
      </c>
    </row>
    <row r="18" spans="1:3">
      <c r="A18" t="s" s="4">
        <v>40</v>
      </c>
      <c r="B18" t="n" s="5">
        <v>16568</v>
      </c>
      <c r="C18" t="n" s="5">
        <v>16096</v>
      </c>
    </row>
    <row r="19" spans="1:3">
      <c r="A19" t="s" s="4">
        <v>41</v>
      </c>
      <c r="B19" t="n" s="5">
        <v>30458</v>
      </c>
      <c r="C19" t="n" s="5">
        <v>21858</v>
      </c>
    </row>
    <row r="20" spans="1:3">
      <c r="A20" t="s" s="4">
        <v>42</v>
      </c>
      <c r="B20" t="n" s="5">
        <v>385928</v>
      </c>
      <c r="C20" t="n" s="5">
        <v>365454</v>
      </c>
    </row>
    <row r="21" spans="1:3">
      <c r="A21" t="s" s="4">
        <v>43</v>
      </c>
      <c r="B21" t="n" s="5">
        <v>-131524</v>
      </c>
      <c r="C21" t="n" s="5">
        <v>-121283</v>
      </c>
    </row>
    <row r="22" spans="1:3">
      <c r="A22" t="s" s="4">
        <v>44</v>
      </c>
      <c r="B22" t="n" s="5">
        <v>254404</v>
      </c>
      <c r="C22" t="n" s="5">
        <v>244171</v>
      </c>
    </row>
    <row r="23" spans="1:3">
      <c r="A23" t="s" s="3">
        <v>45</v>
      </c>
    </row>
    <row r="24" spans="1:3">
      <c r="A24" t="s" s="4">
        <v>46</v>
      </c>
      <c r="B24" t="n" s="5">
        <v>184423</v>
      </c>
      <c r="C24" t="n" s="5">
        <v>184464</v>
      </c>
    </row>
    <row r="25" spans="1:3">
      <c r="A25" t="s" s="4">
        <v>32</v>
      </c>
      <c r="B25" t="n" s="5">
        <v>9</v>
      </c>
      <c r="C25" t="n" s="5">
        <v>9</v>
      </c>
    </row>
    <row r="26" spans="1:3">
      <c r="A26" t="s" s="4">
        <v>47</v>
      </c>
      <c r="B26" t="n" s="5">
        <v>17693</v>
      </c>
      <c r="C26" t="n" s="5">
        <v>15873</v>
      </c>
    </row>
    <row r="27" spans="1:3">
      <c r="A27" t="s" s="4">
        <v>48</v>
      </c>
      <c r="B27" t="n" s="5">
        <v>308361</v>
      </c>
      <c r="C27" t="n" s="5">
        <v>310654</v>
      </c>
    </row>
    <row r="28" spans="1:3">
      <c r="A28" t="s" s="4">
        <v>49</v>
      </c>
      <c r="B28" t="n" s="5">
        <v>755122</v>
      </c>
      <c r="C28" t="n" s="5">
        <v>747165</v>
      </c>
    </row>
    <row r="29" spans="1:3">
      <c r="A29" t="s" s="3">
        <v>50</v>
      </c>
    </row>
    <row r="30" spans="1:3">
      <c r="A30" t="s" s="4">
        <v>51</v>
      </c>
      <c r="B30" t="n" s="5">
        <v>27793</v>
      </c>
      <c r="C30" t="n" s="5">
        <v>29810</v>
      </c>
    </row>
    <row r="31" spans="1:3">
      <c r="A31" t="s" s="4">
        <v>52</v>
      </c>
      <c r="B31" t="n" s="5">
        <v>37933</v>
      </c>
      <c r="C31" t="n" s="5">
        <v>33826</v>
      </c>
    </row>
    <row r="32" spans="1:3">
      <c r="A32" t="s" s="4">
        <v>53</v>
      </c>
      <c r="B32" t="n" s="5">
        <v>10000</v>
      </c>
      <c r="C32" t="n" s="5">
        <v>10000</v>
      </c>
    </row>
    <row r="33" spans="1:3">
      <c r="A33" t="s" s="4">
        <v>54</v>
      </c>
      <c r="B33" t="n" s="5">
        <v>642</v>
      </c>
      <c r="C33" t="n" s="5">
        <v>381</v>
      </c>
    </row>
    <row r="34" spans="1:3">
      <c r="A34" t="s" s="4">
        <v>55</v>
      </c>
      <c r="B34" t="n" s="5">
        <v>2978</v>
      </c>
      <c r="C34" t="n" s="5">
        <v>1413</v>
      </c>
    </row>
    <row r="35" spans="1:3">
      <c r="A35" t="s" s="4">
        <v>56</v>
      </c>
      <c r="B35" t="n" s="5">
        <v>79346</v>
      </c>
      <c r="C35" t="n" s="5">
        <v>75430</v>
      </c>
    </row>
    <row r="36" spans="1:3">
      <c r="A36" t="s" s="4">
        <v>57</v>
      </c>
      <c r="B36" t="n" s="5">
        <v>199774</v>
      </c>
      <c r="C36" t="n" s="5">
        <v>214490</v>
      </c>
    </row>
    <row r="37" spans="1:3">
      <c r="A37" t="s" s="4">
        <v>58</v>
      </c>
      <c r="B37" t="n" s="5">
        <v>6177</v>
      </c>
      <c r="C37" t="n" s="5">
        <v>6385</v>
      </c>
    </row>
    <row r="38" spans="1:3">
      <c r="A38" t="s" s="4">
        <v>59</v>
      </c>
      <c r="B38" t="n" s="5">
        <v>1353</v>
      </c>
      <c r="C38" t="n" s="5">
        <v>1353</v>
      </c>
    </row>
    <row r="39" spans="1:3">
      <c r="A39" t="s" s="4">
        <v>60</v>
      </c>
      <c r="B39" t="n" s="5">
        <v>9458</v>
      </c>
      <c r="C39" t="n" s="5">
        <v>8635</v>
      </c>
    </row>
    <row r="40" spans="1:3">
      <c r="A40" t="s" s="4">
        <v>61</v>
      </c>
      <c r="B40" t="n" s="5">
        <v>2806</v>
      </c>
      <c r="C40" t="n" s="5">
        <v>2891</v>
      </c>
    </row>
    <row r="41" spans="1:3">
      <c r="A41" t="s" s="4">
        <v>62</v>
      </c>
      <c r="B41" t="n" s="5">
        <v>3410</v>
      </c>
      <c r="C41" t="n" s="5">
        <v>2722</v>
      </c>
    </row>
    <row r="42" spans="1:3">
      <c r="A42" t="s" s="4">
        <v>63</v>
      </c>
      <c r="B42" t="n" s="7">
        <v>302324</v>
      </c>
      <c r="C42" t="n" s="7">
        <v>311906</v>
      </c>
    </row>
    <row r="43" spans="1:3">
      <c r="A43" t="s" s="4">
        <v>64</v>
      </c>
    </row>
    <row r="44" spans="1:3">
      <c r="A44" t="s" s="3">
        <v>65</v>
      </c>
    </row>
    <row r="45" spans="1:3">
      <c r="A45" t="s" s="4">
        <v>66</v>
      </c>
      <c r="B45" t="n" s="7">
        <v>0</v>
      </c>
      <c r="C45" t="n" s="7">
        <v>0</v>
      </c>
    </row>
    <row r="46" spans="1:3">
      <c r="A46" t="s" s="4">
        <v>67</v>
      </c>
      <c r="B46" t="n" s="5">
        <v>194698</v>
      </c>
      <c r="C46" t="n" s="5">
        <v>187709</v>
      </c>
    </row>
    <row r="47" spans="1:3">
      <c r="A47" t="s" s="4">
        <v>68</v>
      </c>
      <c r="B47" t="n" s="5">
        <v>262537</v>
      </c>
      <c r="C47" t="n" s="5">
        <v>249962</v>
      </c>
    </row>
    <row r="48" spans="1:3">
      <c r="A48" t="s" s="4">
        <v>69</v>
      </c>
      <c r="B48" t="n" s="5">
        <v>-4437</v>
      </c>
      <c r="C48" t="n" s="5">
        <v>-2412</v>
      </c>
    </row>
    <row r="49" spans="1:3">
      <c r="A49" t="s" s="4">
        <v>70</v>
      </c>
      <c r="B49" t="n" s="5">
        <v>452798</v>
      </c>
      <c r="C49" t="n" s="5">
        <v>435259</v>
      </c>
    </row>
    <row r="50" spans="1:3">
      <c r="A50" t="s" s="4">
        <v>49</v>
      </c>
      <c r="B50" t="n" s="5">
        <v>755122</v>
      </c>
      <c r="C50" t="n" s="5">
        <v>747165</v>
      </c>
    </row>
    <row r="51" spans="1:3">
      <c r="A51" t="s" s="4">
        <v>71</v>
      </c>
    </row>
    <row r="52" spans="1:3">
      <c r="A52" t="s" s="3">
        <v>45</v>
      </c>
    </row>
    <row r="53" spans="1:3">
      <c r="A53" t="s" s="4">
        <v>72</v>
      </c>
      <c r="B53" t="n" s="5">
        <v>73679</v>
      </c>
      <c r="C53" t="n" s="5">
        <v>79172</v>
      </c>
    </row>
    <row r="54" spans="1:3">
      <c r="A54" t="s" s="4">
        <v>73</v>
      </c>
    </row>
    <row r="55" spans="1:3">
      <c r="A55" t="s" s="3">
        <v>45</v>
      </c>
    </row>
    <row r="56" spans="1:3">
      <c r="A56" t="s" s="4">
        <v>72</v>
      </c>
      <c r="B56" t="n" s="7">
        <v>32557</v>
      </c>
      <c r="C56" t="n" s="7">
        <v>311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0</v>
      </c>
      <c r="B1" t="s" s="2">
        <v>1</v>
      </c>
    </row>
    <row r="2" spans="1:2">
      <c r="B2" t="s" s="2">
        <v>2</v>
      </c>
    </row>
    <row r="3" spans="1:2">
      <c r="A3" t="s" s="3">
        <v>173</v>
      </c>
    </row>
    <row r="4" spans="1:2">
      <c r="A4" t="s" s="4">
        <v>211</v>
      </c>
      <c r="B4" t="s"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176</v>
      </c>
    </row>
    <row r="4" spans="1:2">
      <c r="A4" t="s" s="4">
        <v>214</v>
      </c>
      <c r="B4" t="s" s="4">
        <v>215</v>
      </c>
    </row>
    <row r="5" spans="1:2">
      <c r="A5" t="s" s="4">
        <v>216</v>
      </c>
      <c r="B5" t="s"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8</v>
      </c>
      <c r="B1" t="s" s="2">
        <v>1</v>
      </c>
    </row>
    <row r="2" spans="1:2">
      <c r="B2" t="s" s="2">
        <v>2</v>
      </c>
    </row>
    <row r="3" spans="1:2">
      <c r="A3" t="s" s="3">
        <v>179</v>
      </c>
    </row>
    <row r="4" spans="1:2">
      <c r="A4" t="s" s="4">
        <v>219</v>
      </c>
      <c r="B4" t="s"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1</v>
      </c>
      <c r="B1" t="s" s="2">
        <v>1</v>
      </c>
    </row>
    <row r="2" spans="1:2">
      <c r="B2" t="s" s="2">
        <v>2</v>
      </c>
    </row>
    <row r="3" spans="1:2">
      <c r="A3" t="s" s="3">
        <v>185</v>
      </c>
    </row>
    <row r="4" spans="1:2">
      <c r="A4" t="s" s="4">
        <v>222</v>
      </c>
      <c r="B4" t="s"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224</v>
      </c>
      <c r="B1" t="s" s="2">
        <v>1</v>
      </c>
    </row>
    <row r="2" spans="1:2">
      <c r="B2" t="s" s="2">
        <v>2</v>
      </c>
    </row>
    <row r="3" spans="1:2">
      <c r="A3" t="s" s="3">
        <v>195</v>
      </c>
    </row>
    <row r="4" spans="1:2">
      <c r="A4" t="s" s="4">
        <v>225</v>
      </c>
      <c r="B4" t="s" s="4">
        <v>226</v>
      </c>
    </row>
    <row r="5" spans="1:2">
      <c r="A5" t="s" s="4">
        <v>227</v>
      </c>
      <c r="B5" t="s"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202</v>
      </c>
    </row>
    <row r="4" spans="1:2">
      <c r="A4" t="s" s="4">
        <v>230</v>
      </c>
      <c r="B4" t="s" s="4">
        <v>231</v>
      </c>
    </row>
    <row r="5" spans="1:2">
      <c r="A5" t="s" s="4">
        <v>232</v>
      </c>
      <c r="B5" t="s" s="4">
        <v>233</v>
      </c>
    </row>
    <row r="6" spans="1:2">
      <c r="A6" t="s" s="4">
        <v>234</v>
      </c>
      <c r="B6" t="s"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236</v>
      </c>
      <c r="B1" t="s" s="2">
        <v>1</v>
      </c>
    </row>
    <row r="2" spans="1:2">
      <c r="B2" t="s" s="2">
        <v>2</v>
      </c>
    </row>
    <row r="3" spans="1:2">
      <c r="A3" t="s" s="3">
        <v>205</v>
      </c>
    </row>
    <row r="4" spans="1:2">
      <c r="A4" t="s" s="4">
        <v>237</v>
      </c>
      <c r="B4" t="s" s="4">
        <v>238</v>
      </c>
    </row>
    <row r="5" spans="1:2">
      <c r="A5" t="s" s="4">
        <v>239</v>
      </c>
      <c r="B5" t="s" s="4">
        <v>240</v>
      </c>
    </row>
    <row r="6" spans="1:2">
      <c r="A6" t="s" s="4">
        <v>241</v>
      </c>
      <c r="B6" t="s"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43</v>
      </c>
      <c r="B1" t="s" s="2">
        <v>2</v>
      </c>
      <c r="C1" t="s" s="2">
        <v>23</v>
      </c>
    </row>
    <row r="2" spans="1:3">
      <c r="A2" t="s" s="3">
        <v>173</v>
      </c>
    </row>
    <row r="3" spans="1:3">
      <c r="A3" t="s" s="4">
        <v>244</v>
      </c>
      <c r="B3" t="n" s="7">
        <v>45560</v>
      </c>
      <c r="C3" t="n" s="7">
        <v>50000</v>
      </c>
    </row>
    <row r="4" spans="1:3">
      <c r="A4" t="s" s="4">
        <v>245</v>
      </c>
      <c r="B4" t="n" s="5">
        <v>12171</v>
      </c>
      <c r="C4" t="n" s="5">
        <v>7680</v>
      </c>
    </row>
    <row r="5" spans="1:3">
      <c r="A5" t="s" s="4">
        <v>246</v>
      </c>
      <c r="B5" t="n" s="5">
        <v>34990</v>
      </c>
      <c r="C5" t="n" s="5">
        <v>34093</v>
      </c>
    </row>
    <row r="6" spans="1:3">
      <c r="A6" t="s" s="4">
        <v>247</v>
      </c>
      <c r="B6" t="n" s="7">
        <v>92721</v>
      </c>
      <c r="C6" t="n" s="7">
        <v>917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t="s" s="1">
        <v>248</v>
      </c>
      <c r="B1" t="s" s="2">
        <v>85</v>
      </c>
      <c r="D1" t="s" s="2">
        <v>1</v>
      </c>
    </row>
    <row r="2" spans="1:5">
      <c r="B2" t="s" s="2">
        <v>2</v>
      </c>
      <c r="C2" t="s" s="2">
        <v>86</v>
      </c>
      <c r="D2" t="s" s="2">
        <v>2</v>
      </c>
      <c r="E2" t="s" s="2">
        <v>86</v>
      </c>
    </row>
    <row r="3" spans="1:5">
      <c r="A3" t="s" s="3">
        <v>249</v>
      </c>
    </row>
    <row r="4" spans="1:5">
      <c r="A4" t="s" s="4">
        <v>250</v>
      </c>
      <c r="B4" t="n" s="7">
        <v>565</v>
      </c>
      <c r="C4" t="n" s="7">
        <v>324</v>
      </c>
      <c r="D4" t="n" s="7">
        <v>1085</v>
      </c>
      <c r="E4" t="n" s="7">
        <v>663</v>
      </c>
    </row>
    <row r="5" spans="1:5">
      <c r="A5" t="s" s="4">
        <v>251</v>
      </c>
      <c r="B5" t="n" s="7">
        <v>7000</v>
      </c>
      <c r="D5" t="n" s="7">
        <v>7000</v>
      </c>
    </row>
    <row r="6" spans="1:5">
      <c r="A6" t="s" s="4">
        <v>252</v>
      </c>
      <c r="D6" t="s" s="4">
        <v>253</v>
      </c>
    </row>
    <row r="7" spans="1:5">
      <c r="A7" t="s" s="4">
        <v>254</v>
      </c>
      <c r="B7" t="n" s="5">
        <v>150000</v>
      </c>
      <c r="D7" t="n" s="5">
        <v>596800</v>
      </c>
      <c r="E7" t="n" s="5">
        <v>125000</v>
      </c>
    </row>
    <row r="8" spans="1:5">
      <c r="A8" t="s" s="4">
        <v>255</v>
      </c>
    </row>
    <row r="9" spans="1:5">
      <c r="A9" t="s" s="3">
        <v>249</v>
      </c>
    </row>
    <row r="10" spans="1:5">
      <c r="A10" t="s" s="4">
        <v>250</v>
      </c>
      <c r="B10" t="n" s="7">
        <v>109</v>
      </c>
      <c r="C10" t="n" s="5">
        <v>46</v>
      </c>
      <c r="D10" t="n" s="7">
        <v>202</v>
      </c>
      <c r="E10" t="n" s="7">
        <v>89</v>
      </c>
    </row>
    <row r="11" spans="1:5">
      <c r="A11" t="s" s="4">
        <v>93</v>
      </c>
    </row>
    <row r="12" spans="1:5">
      <c r="A12" t="s" s="3">
        <v>249</v>
      </c>
    </row>
    <row r="13" spans="1:5">
      <c r="A13" t="s" s="4">
        <v>250</v>
      </c>
      <c r="B13" t="n" s="5">
        <v>32</v>
      </c>
      <c r="C13" t="n" s="5">
        <v>17</v>
      </c>
      <c r="D13" t="n" s="5">
        <v>59</v>
      </c>
      <c r="E13" t="n" s="5">
        <v>33</v>
      </c>
    </row>
    <row r="14" spans="1:5">
      <c r="A14" t="s" s="4">
        <v>92</v>
      </c>
    </row>
    <row r="15" spans="1:5">
      <c r="A15" t="s" s="3">
        <v>249</v>
      </c>
    </row>
    <row r="16" spans="1:5">
      <c r="A16" t="s" s="4">
        <v>250</v>
      </c>
      <c r="B16" t="n" s="7">
        <v>424</v>
      </c>
      <c r="C16" t="n" s="7">
        <v>261</v>
      </c>
      <c r="D16" t="n" s="7">
        <v>824</v>
      </c>
      <c r="E16" t="n" s="7">
        <v>5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v>
      </c>
      <c r="B1" t="s" s="2">
        <v>2</v>
      </c>
      <c r="C1" t="s" s="2">
        <v>23</v>
      </c>
    </row>
    <row r="2" spans="1:3">
      <c r="A2" t="s" s="3">
        <v>24</v>
      </c>
    </row>
    <row r="3" spans="1:3">
      <c r="A3" t="s" s="4">
        <v>75</v>
      </c>
      <c r="B3" t="n" s="7">
        <v>1169</v>
      </c>
      <c r="C3" t="n" s="7">
        <v>893</v>
      </c>
    </row>
    <row r="4" spans="1:3">
      <c r="A4" t="s" s="3">
        <v>65</v>
      </c>
    </row>
    <row r="5" spans="1:3">
      <c r="A5" t="s" s="4">
        <v>76</v>
      </c>
      <c r="B5" t="n" s="5">
        <v>5000000</v>
      </c>
      <c r="C5" t="n" s="5">
        <v>5000000</v>
      </c>
    </row>
    <row r="6" spans="1:3">
      <c r="A6" t="s" s="4">
        <v>77</v>
      </c>
      <c r="B6" t="n" s="5">
        <v>0</v>
      </c>
      <c r="C6" t="n" s="5">
        <v>0</v>
      </c>
    </row>
    <row r="7" spans="1:3">
      <c r="A7" t="s" s="4">
        <v>78</v>
      </c>
    </row>
    <row r="8" spans="1:3">
      <c r="A8" t="s" s="4">
        <v>79</v>
      </c>
      <c r="B8" t="n" s="5">
        <v>100000000</v>
      </c>
      <c r="C8" t="n" s="5">
        <v>100000000</v>
      </c>
    </row>
    <row r="9" spans="1:3">
      <c r="A9" t="s" s="4">
        <v>80</v>
      </c>
      <c r="B9" t="n" s="5">
        <v>44117000</v>
      </c>
      <c r="C9" t="n" s="5">
        <v>43614000</v>
      </c>
    </row>
    <row r="10" spans="1:3">
      <c r="A10" t="s" s="4">
        <v>81</v>
      </c>
    </row>
    <row r="11" spans="1:3">
      <c r="A11" t="s" s="3">
        <v>45</v>
      </c>
    </row>
    <row r="12" spans="1:3">
      <c r="A12" t="s" s="4">
        <v>82</v>
      </c>
      <c r="B12" t="n" s="7">
        <v>24493</v>
      </c>
      <c r="C12" t="n" s="7">
        <v>22480</v>
      </c>
    </row>
    <row r="13" spans="1:3">
      <c r="A13" t="s" s="4">
        <v>83</v>
      </c>
    </row>
    <row r="14" spans="1:3">
      <c r="A14" t="s" s="3">
        <v>45</v>
      </c>
    </row>
    <row r="15" spans="1:3">
      <c r="A15" t="s" s="4">
        <v>82</v>
      </c>
      <c r="B15" t="n" s="7">
        <v>33156</v>
      </c>
      <c r="C15" t="n" s="7">
        <v>27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t="s" s="1">
        <v>256</v>
      </c>
      <c r="B1" t="s" s="2">
        <v>1</v>
      </c>
    </row>
    <row r="2" spans="1:3">
      <c r="B2" t="s" s="2">
        <v>2</v>
      </c>
      <c r="C2" t="s" s="2">
        <v>86</v>
      </c>
    </row>
    <row r="3" spans="1:3">
      <c r="A3" t="s" s="3">
        <v>176</v>
      </c>
    </row>
    <row r="4" spans="1:3">
      <c r="A4" t="s" s="4">
        <v>257</v>
      </c>
      <c r="B4" t="s" s="4">
        <v>258</v>
      </c>
    </row>
    <row r="5" spans="1:3">
      <c r="A5" t="s" s="4">
        <v>259</v>
      </c>
      <c r="B5" t="s" s="4">
        <v>260</v>
      </c>
    </row>
    <row r="6" spans="1:3">
      <c r="A6" t="s" s="4">
        <v>261</v>
      </c>
      <c r="C6" t="s" s="4">
        <v>262</v>
      </c>
    </row>
    <row r="7" spans="1:3">
      <c r="A7" t="s" s="4">
        <v>263</v>
      </c>
      <c r="B7" t="s" s="4">
        <v>264</v>
      </c>
      <c r="C7" t="s" s="4">
        <v>265</v>
      </c>
    </row>
    <row r="8" spans="1:3">
      <c r="A8" t="s" s="4">
        <v>266</v>
      </c>
      <c r="B8" t="s" s="4">
        <v>267</v>
      </c>
      <c r="C8" t="s" s="4">
        <v>267</v>
      </c>
    </row>
    <row r="9" spans="1:3">
      <c r="A9" t="s" s="4">
        <v>268</v>
      </c>
      <c r="B9" t="s" s="4">
        <v>269</v>
      </c>
    </row>
    <row r="10" spans="1:3">
      <c r="A10" t="s" s="4">
        <v>270</v>
      </c>
      <c r="B10" t="s" s="4">
        <v>271</v>
      </c>
    </row>
    <row r="11" spans="1:3">
      <c r="A11" t="s" s="4">
        <v>272</v>
      </c>
      <c r="C11" t="s" s="4">
        <v>2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4</v>
      </c>
      <c r="B1" t="s" s="2">
        <v>85</v>
      </c>
      <c r="D1" t="s" s="2">
        <v>1</v>
      </c>
    </row>
    <row r="2" spans="1:5">
      <c r="B2" t="s" s="2">
        <v>2</v>
      </c>
      <c r="C2" t="s" s="2">
        <v>86</v>
      </c>
      <c r="D2" t="s" s="2">
        <v>2</v>
      </c>
      <c r="E2" t="s" s="2">
        <v>86</v>
      </c>
    </row>
    <row r="3" spans="1:5">
      <c r="A3" t="s" s="3">
        <v>179</v>
      </c>
    </row>
    <row r="4" spans="1:5">
      <c r="A4" t="s" s="4">
        <v>275</v>
      </c>
      <c r="B4" t="n" s="7">
        <v>7401</v>
      </c>
      <c r="C4" t="n" s="7">
        <v>3716</v>
      </c>
      <c r="D4" t="n" s="7">
        <v>12575</v>
      </c>
      <c r="E4" t="n" s="7">
        <v>6539</v>
      </c>
    </row>
    <row r="5" spans="1:5">
      <c r="A5" t="s" s="4">
        <v>276</v>
      </c>
      <c r="B5" t="n" s="5">
        <v>44055</v>
      </c>
      <c r="C5" t="n" s="5">
        <v>43061</v>
      </c>
      <c r="D5" t="n" s="5">
        <v>43880</v>
      </c>
      <c r="E5" t="n" s="5">
        <v>42963</v>
      </c>
    </row>
    <row r="6" spans="1:5">
      <c r="A6" t="s" s="4">
        <v>106</v>
      </c>
      <c r="B6" t="n" s="8">
        <v>0.17</v>
      </c>
      <c r="C6" t="n" s="8">
        <v>0.09</v>
      </c>
      <c r="D6" t="n" s="8">
        <v>0.29</v>
      </c>
      <c r="E6" t="n" s="8">
        <v>0.15</v>
      </c>
    </row>
    <row r="7" spans="1:5">
      <c r="A7" t="s" s="4">
        <v>277</v>
      </c>
      <c r="B7" t="n" s="5">
        <v>462</v>
      </c>
      <c r="C7" t="n" s="5">
        <v>249</v>
      </c>
      <c r="D7" t="n" s="5">
        <v>452</v>
      </c>
      <c r="E7" t="n" s="5">
        <v>309</v>
      </c>
    </row>
    <row r="8" spans="1:5">
      <c r="A8" t="s" s="4">
        <v>278</v>
      </c>
      <c r="B8" t="n" s="7">
        <v>7401</v>
      </c>
      <c r="C8" t="n" s="7">
        <v>3716</v>
      </c>
      <c r="D8" t="n" s="7">
        <v>12575</v>
      </c>
      <c r="E8" t="n" s="7">
        <v>6539</v>
      </c>
    </row>
    <row r="9" spans="1:5">
      <c r="A9" t="s" s="4">
        <v>279</v>
      </c>
      <c r="B9" t="n" s="5">
        <v>44517</v>
      </c>
      <c r="C9" t="n" s="5">
        <v>43310</v>
      </c>
      <c r="D9" t="n" s="5">
        <v>44332</v>
      </c>
      <c r="E9" t="n" s="5">
        <v>43272</v>
      </c>
    </row>
    <row r="10" spans="1:5">
      <c r="A10" t="s" s="4">
        <v>107</v>
      </c>
      <c r="B10" t="n" s="8">
        <v>0.17</v>
      </c>
      <c r="C10" t="n" s="8">
        <v>0.09</v>
      </c>
      <c r="D10" t="n" s="8">
        <v>0.28</v>
      </c>
      <c r="E10" t="n" s="8">
        <v>0.15</v>
      </c>
    </row>
    <row r="11" spans="1:5">
      <c r="A11" t="s" s="4">
        <v>280</v>
      </c>
      <c r="B11" t="n" s="5">
        <v>529</v>
      </c>
      <c r="C11" t="n" s="5">
        <v>1173</v>
      </c>
      <c r="D11" t="n" s="5">
        <v>456</v>
      </c>
      <c r="E11" t="n" s="5">
        <v>14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281</v>
      </c>
      <c r="B1" t="s" s="2">
        <v>282</v>
      </c>
      <c r="C1" t="s" s="2">
        <v>283</v>
      </c>
      <c r="D1" t="s" s="2">
        <v>2</v>
      </c>
      <c r="E1" t="s" s="2">
        <v>284</v>
      </c>
      <c r="F1" t="s" s="2">
        <v>23</v>
      </c>
      <c r="G1" t="s" s="2">
        <v>2</v>
      </c>
      <c r="H1" t="s" s="2">
        <v>86</v>
      </c>
    </row>
    <row r="2" spans="1:8">
      <c r="A2" t="s" s="3">
        <v>285</v>
      </c>
    </row>
    <row r="3" spans="1:8">
      <c r="A3" t="s" s="4">
        <v>286</v>
      </c>
      <c r="D3" t="n" s="7">
        <v>1000</v>
      </c>
      <c r="E3" t="n" s="7">
        <v>1000</v>
      </c>
      <c r="F3" t="n" s="7">
        <v>3000</v>
      </c>
      <c r="G3" t="n" s="7">
        <v>875</v>
      </c>
      <c r="H3" t="n" s="7">
        <v>925</v>
      </c>
    </row>
    <row r="4" spans="1:8">
      <c r="A4" t="s" s="4">
        <v>163</v>
      </c>
      <c r="D4" t="n" s="5">
        <v>1500</v>
      </c>
      <c r="E4" t="n" s="5">
        <v>1000</v>
      </c>
      <c r="G4" t="n" s="5">
        <v>1500</v>
      </c>
      <c r="H4" t="n" s="7">
        <v>0</v>
      </c>
    </row>
    <row r="5" spans="1:8">
      <c r="A5" t="s" s="4">
        <v>287</v>
      </c>
    </row>
    <row r="6" spans="1:8">
      <c r="A6" t="s" s="3">
        <v>285</v>
      </c>
    </row>
    <row r="7" spans="1:8">
      <c r="A7" t="s" s="4">
        <v>288</v>
      </c>
      <c r="D7" t="n" s="5">
        <v>9274</v>
      </c>
      <c r="F7" t="n" s="5">
        <v>7172</v>
      </c>
      <c r="G7" t="n" s="5">
        <v>9274</v>
      </c>
    </row>
    <row r="8" spans="1:8">
      <c r="A8" t="s" s="4">
        <v>289</v>
      </c>
      <c r="B8" t="s" s="4">
        <v>290</v>
      </c>
    </row>
    <row r="9" spans="1:8">
      <c r="A9" t="s" s="4">
        <v>291</v>
      </c>
    </row>
    <row r="10" spans="1:8">
      <c r="A10" t="s" s="3">
        <v>285</v>
      </c>
    </row>
    <row r="11" spans="1:8">
      <c r="A11" t="s" s="4">
        <v>288</v>
      </c>
      <c r="D11" t="n" s="5">
        <v>3068</v>
      </c>
      <c r="F11" t="n" s="5">
        <v>3091</v>
      </c>
      <c r="G11" t="n" s="5">
        <v>3068</v>
      </c>
    </row>
    <row r="12" spans="1:8">
      <c r="A12" t="s" s="4">
        <v>289</v>
      </c>
      <c r="B12" t="s" s="4">
        <v>292</v>
      </c>
    </row>
    <row r="13" spans="1:8">
      <c r="A13" t="s" s="4">
        <v>140</v>
      </c>
      <c r="B13" t="n" s="7">
        <v>200</v>
      </c>
    </row>
    <row r="14" spans="1:8">
      <c r="A14" t="s" s="4">
        <v>83</v>
      </c>
    </row>
    <row r="15" spans="1:8">
      <c r="A15" t="s" s="3">
        <v>285</v>
      </c>
    </row>
    <row r="16" spans="1:8">
      <c r="A16" t="s" s="4">
        <v>288</v>
      </c>
      <c r="D16" t="n" s="7">
        <v>73679</v>
      </c>
      <c r="F16" t="n" s="7">
        <v>79172</v>
      </c>
      <c r="G16" t="n" s="7">
        <v>73679</v>
      </c>
    </row>
    <row r="17" spans="1:8">
      <c r="A17" t="s" s="4">
        <v>140</v>
      </c>
      <c r="B17" t="n" s="7">
        <v>6300</v>
      </c>
    </row>
    <row r="18" spans="1:8">
      <c r="A18" t="s" s="4">
        <v>293</v>
      </c>
    </row>
    <row r="19" spans="1:8">
      <c r="A19" t="s" s="3">
        <v>285</v>
      </c>
    </row>
    <row r="20" spans="1:8">
      <c r="A20" t="s" s="4">
        <v>286</v>
      </c>
      <c r="C20" t="n" s="7">
        <v>250</v>
      </c>
    </row>
    <row r="21" spans="1:8">
      <c r="A21" t="s" s="4">
        <v>288</v>
      </c>
      <c r="E21" t="n" s="7">
        <v>250</v>
      </c>
    </row>
    <row r="22" spans="1:8">
      <c r="A22" t="s" s="4">
        <v>289</v>
      </c>
      <c r="E22" t="s" s="4">
        <v>2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t="s" s="1">
        <v>295</v>
      </c>
      <c r="B1" t="s" s="2">
        <v>1</v>
      </c>
    </row>
    <row r="2" spans="1:2">
      <c r="B2" t="s" s="2">
        <v>296</v>
      </c>
    </row>
    <row r="3" spans="1:2">
      <c r="A3" t="s" s="3">
        <v>185</v>
      </c>
    </row>
    <row r="4" spans="1:2">
      <c r="A4" t="s" s="4">
        <v>297</v>
      </c>
      <c r="B4" t="n" s="5">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298</v>
      </c>
      <c r="B1" t="s" s="2">
        <v>85</v>
      </c>
      <c r="D1" t="s" s="2">
        <v>1</v>
      </c>
    </row>
    <row r="2" spans="1:5">
      <c r="B2" t="s" s="2">
        <v>2</v>
      </c>
      <c r="C2" t="s" s="2">
        <v>86</v>
      </c>
      <c r="D2" t="s" s="2">
        <v>2</v>
      </c>
      <c r="E2" t="s" s="2">
        <v>86</v>
      </c>
    </row>
    <row r="3" spans="1:5">
      <c r="A3" t="s" s="3">
        <v>299</v>
      </c>
    </row>
    <row r="4" spans="1:5">
      <c r="A4" t="s" s="4">
        <v>300</v>
      </c>
      <c r="B4" t="n" s="7">
        <v>138082</v>
      </c>
      <c r="C4" t="n" s="7">
        <v>128865</v>
      </c>
      <c r="D4" t="n" s="7">
        <v>267659</v>
      </c>
      <c r="E4" t="n" s="7">
        <v>248101</v>
      </c>
    </row>
    <row r="5" spans="1:5">
      <c r="A5" t="s" s="4">
        <v>301</v>
      </c>
      <c r="B5" t="n" s="5">
        <v>12242</v>
      </c>
      <c r="C5" t="n" s="5">
        <v>7384</v>
      </c>
      <c r="D5" t="n" s="5">
        <v>20946</v>
      </c>
      <c r="E5" t="n" s="5">
        <v>13873</v>
      </c>
    </row>
    <row r="6" spans="1:5">
      <c r="A6" t="s" s="4">
        <v>302</v>
      </c>
    </row>
    <row r="7" spans="1:5">
      <c r="A7" t="s" s="3">
        <v>299</v>
      </c>
    </row>
    <row r="8" spans="1:5">
      <c r="A8" t="s" s="4">
        <v>300</v>
      </c>
      <c r="B8" t="n" s="5">
        <v>132789</v>
      </c>
      <c r="C8" t="n" s="5">
        <v>124669</v>
      </c>
      <c r="D8" t="n" s="5">
        <v>257552</v>
      </c>
      <c r="E8" t="n" s="5">
        <v>239576</v>
      </c>
    </row>
    <row r="9" spans="1:5">
      <c r="A9" t="s" s="4">
        <v>301</v>
      </c>
      <c r="B9" t="n" s="5">
        <v>11258</v>
      </c>
      <c r="C9" t="n" s="5">
        <v>7300</v>
      </c>
      <c r="D9" t="n" s="5">
        <v>19327</v>
      </c>
      <c r="E9" t="n" s="5">
        <v>13696</v>
      </c>
    </row>
    <row r="10" spans="1:5">
      <c r="A10" t="s" s="4">
        <v>303</v>
      </c>
    </row>
    <row r="11" spans="1:5">
      <c r="A11" t="s" s="3">
        <v>299</v>
      </c>
    </row>
    <row r="12" spans="1:5">
      <c r="A12" t="s" s="4">
        <v>300</v>
      </c>
      <c r="B12" t="n" s="5">
        <v>5293</v>
      </c>
      <c r="C12" t="n" s="5">
        <v>4196</v>
      </c>
      <c r="D12" t="n" s="5">
        <v>10107</v>
      </c>
      <c r="E12" t="n" s="5">
        <v>8525</v>
      </c>
    </row>
    <row r="13" spans="1:5">
      <c r="A13" t="s" s="4">
        <v>301</v>
      </c>
      <c r="B13" t="n" s="7">
        <v>984</v>
      </c>
      <c r="C13" t="n" s="7">
        <v>84</v>
      </c>
      <c r="D13" t="n" s="7">
        <v>1619</v>
      </c>
      <c r="E13" t="n" s="7">
        <v>1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t="s" s="1">
        <v>304</v>
      </c>
      <c r="B1" t="s" s="2">
        <v>85</v>
      </c>
      <c r="D1" t="s" s="2">
        <v>1</v>
      </c>
    </row>
    <row r="2" spans="1:5">
      <c r="B2" t="s" s="2">
        <v>2</v>
      </c>
      <c r="C2" t="s" s="2">
        <v>86</v>
      </c>
      <c r="D2" t="s" s="2">
        <v>2</v>
      </c>
      <c r="E2" t="s" s="2">
        <v>86</v>
      </c>
    </row>
    <row r="3" spans="1:5">
      <c r="A3" t="s" s="3">
        <v>192</v>
      </c>
    </row>
    <row r="4" spans="1:5">
      <c r="A4" t="s" s="4">
        <v>305</v>
      </c>
      <c r="B4" t="s" s="4">
        <v>306</v>
      </c>
      <c r="C4" t="s" s="4">
        <v>307</v>
      </c>
      <c r="D4" t="s" s="4">
        <v>308</v>
      </c>
      <c r="E4" t="s" s="4">
        <v>3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14"/>
    <col customWidth="1" max="6" min="6" width="14"/>
    <col customWidth="1" max="7" min="7" width="14"/>
    <col customWidth="1" max="8" min="8" width="14"/>
    <col customWidth="1" max="9" min="9" width="21"/>
    <col customWidth="1" max="10" min="10" width="21"/>
  </cols>
  <sheetData>
    <row r="1" spans="1:10">
      <c r="A1" t="s" s="1">
        <v>310</v>
      </c>
      <c r="B1" t="s" s="2">
        <v>311</v>
      </c>
      <c r="C1" t="s" s="2">
        <v>312</v>
      </c>
      <c r="D1" t="s" s="2">
        <v>313</v>
      </c>
      <c r="E1" t="s" s="2">
        <v>314</v>
      </c>
      <c r="F1" t="s" s="2">
        <v>86</v>
      </c>
      <c r="G1" t="s" s="2">
        <v>315</v>
      </c>
      <c r="H1" t="s" s="2">
        <v>166</v>
      </c>
      <c r="I1" t="s" s="2">
        <v>316</v>
      </c>
      <c r="J1" t="s" s="2">
        <v>317</v>
      </c>
    </row>
    <row r="2" spans="1:10">
      <c r="A2" t="s" s="4">
        <v>318</v>
      </c>
    </row>
    <row r="3" spans="1:10">
      <c r="A3" t="s" s="3">
        <v>319</v>
      </c>
    </row>
    <row r="4" spans="1:10">
      <c r="A4" t="s" s="4">
        <v>320</v>
      </c>
      <c r="H4" t="n" s="9">
        <v>4.75</v>
      </c>
    </row>
    <row r="5" spans="1:10">
      <c r="A5" t="s" s="4">
        <v>321</v>
      </c>
      <c r="G5" t="n" s="5">
        <v>4</v>
      </c>
    </row>
    <row r="6" spans="1:10">
      <c r="A6" t="s" s="4">
        <v>322</v>
      </c>
      <c r="F6" t="n" s="9">
        <v>3.75</v>
      </c>
    </row>
    <row r="7" spans="1:10">
      <c r="A7" t="s" s="4">
        <v>323</v>
      </c>
      <c r="E7" t="n" s="9">
        <v>3.5</v>
      </c>
    </row>
    <row r="8" spans="1:10">
      <c r="A8" t="s" s="4">
        <v>324</v>
      </c>
      <c r="D8" t="n" s="9">
        <v>3.25</v>
      </c>
    </row>
    <row r="9" spans="1:10">
      <c r="A9" t="s" s="4">
        <v>325</v>
      </c>
      <c r="C9" t="n" s="5">
        <v>3</v>
      </c>
    </row>
    <row r="10" spans="1:10">
      <c r="A10" t="s" s="4">
        <v>326</v>
      </c>
      <c r="C10" t="n" s="9">
        <v>2.75</v>
      </c>
    </row>
    <row r="11" spans="1:10">
      <c r="A11" t="s" s="4">
        <v>327</v>
      </c>
      <c r="C11" t="n" s="10">
        <v>2.5</v>
      </c>
    </row>
    <row r="12" spans="1:10">
      <c r="A12" t="s" s="4">
        <v>328</v>
      </c>
      <c r="C12" t="n" s="5">
        <v>4</v>
      </c>
    </row>
    <row r="13" spans="1:10">
      <c r="A13" t="s" s="4">
        <v>329</v>
      </c>
      <c r="C13" t="n" s="9">
        <v>1.75</v>
      </c>
    </row>
    <row r="14" spans="1:10">
      <c r="A14" t="s" s="4">
        <v>330</v>
      </c>
      <c r="C14" t="n" s="7">
        <v>0</v>
      </c>
    </row>
    <row r="15" spans="1:10">
      <c r="A15" t="s" s="4">
        <v>331</v>
      </c>
      <c r="C15" t="n" s="5">
        <v>30000000</v>
      </c>
    </row>
    <row r="16" spans="1:10">
      <c r="A16" t="s" s="4">
        <v>332</v>
      </c>
      <c r="C16" t="n" s="5">
        <v>209800000</v>
      </c>
    </row>
    <row r="17" spans="1:10">
      <c r="A17" t="s" s="4">
        <v>333</v>
      </c>
      <c r="C17" t="n" s="7">
        <v>35200000</v>
      </c>
    </row>
    <row r="18" spans="1:10">
      <c r="A18" t="s" s="4">
        <v>334</v>
      </c>
      <c r="C18" t="s" s="4">
        <v>335</v>
      </c>
      <c r="D18" t="s" s="4">
        <v>336</v>
      </c>
    </row>
    <row r="19" spans="1:10">
      <c r="A19" t="s" s="4">
        <v>337</v>
      </c>
      <c r="C19" t="n" s="7">
        <v>137500000</v>
      </c>
      <c r="D19" t="n" s="7">
        <v>140000000</v>
      </c>
    </row>
    <row r="20" spans="1:10">
      <c r="A20" t="s" s="4">
        <v>338</v>
      </c>
    </row>
    <row r="21" spans="1:10">
      <c r="A21" t="s" s="3">
        <v>319</v>
      </c>
    </row>
    <row r="22" spans="1:10">
      <c r="A22" t="s" s="4">
        <v>339</v>
      </c>
      <c r="B22" t="s" s="4">
        <v>340</v>
      </c>
      <c r="C22" t="s" s="4">
        <v>341</v>
      </c>
    </row>
    <row r="23" spans="1:10">
      <c r="A23" t="s" s="4">
        <v>342</v>
      </c>
      <c r="C23" t="n" s="9">
        <v>2.25</v>
      </c>
    </row>
    <row r="24" spans="1:10">
      <c r="A24" t="s" s="4">
        <v>343</v>
      </c>
    </row>
    <row r="25" spans="1:10">
      <c r="A25" t="s" s="3">
        <v>319</v>
      </c>
    </row>
    <row r="26" spans="1:10">
      <c r="A26" t="s" s="4">
        <v>339</v>
      </c>
      <c r="B26" t="s" s="4">
        <v>344</v>
      </c>
      <c r="C26" t="s" s="4">
        <v>345</v>
      </c>
    </row>
    <row r="27" spans="1:10">
      <c r="A27" t="s" s="4">
        <v>342</v>
      </c>
      <c r="C27" t="n" s="9">
        <v>2.25</v>
      </c>
    </row>
    <row r="28" spans="1:10">
      <c r="A28" t="s" s="4">
        <v>346</v>
      </c>
    </row>
    <row r="29" spans="1:10">
      <c r="A29" t="s" s="3">
        <v>319</v>
      </c>
    </row>
    <row r="30" spans="1:10">
      <c r="A30" t="s" s="4">
        <v>339</v>
      </c>
      <c r="B30" t="s" s="4">
        <v>344</v>
      </c>
      <c r="C30" t="s" s="4">
        <v>345</v>
      </c>
    </row>
    <row r="31" spans="1:10">
      <c r="A31" t="s" s="4">
        <v>342</v>
      </c>
      <c r="C31" t="n" s="9">
        <v>2.25</v>
      </c>
    </row>
    <row r="32" spans="1:10">
      <c r="A32" t="s" s="4">
        <v>347</v>
      </c>
      <c r="C32" t="n" s="9">
        <v>0.01</v>
      </c>
    </row>
    <row r="33" spans="1:10">
      <c r="A33" t="s" s="4">
        <v>348</v>
      </c>
    </row>
    <row r="34" spans="1:10">
      <c r="A34" t="s" s="3">
        <v>319</v>
      </c>
    </row>
    <row r="35" spans="1:10">
      <c r="A35" t="s" s="4">
        <v>347</v>
      </c>
      <c r="C35" t="n" s="11">
        <v>0.005</v>
      </c>
    </row>
    <row r="36" spans="1:10">
      <c r="A36" t="s" s="4">
        <v>349</v>
      </c>
    </row>
    <row r="37" spans="1:10">
      <c r="A37" t="s" s="3">
        <v>319</v>
      </c>
    </row>
    <row r="38" spans="1:10">
      <c r="A38" t="s" s="4">
        <v>350</v>
      </c>
      <c r="C38" t="s" s="4">
        <v>351</v>
      </c>
      <c r="D38" t="s" s="4">
        <v>352</v>
      </c>
    </row>
    <row r="39" spans="1:10">
      <c r="A39" t="s" s="4">
        <v>353</v>
      </c>
      <c r="C39" t="n" s="7">
        <v>67800000</v>
      </c>
      <c r="D39" t="n" s="7">
        <v>84300000</v>
      </c>
    </row>
    <row r="40" spans="1:10">
      <c r="A40" t="s" s="4">
        <v>354</v>
      </c>
    </row>
    <row r="41" spans="1:10">
      <c r="A41" t="s" s="3">
        <v>319</v>
      </c>
    </row>
    <row r="42" spans="1:10">
      <c r="A42" t="s" s="4">
        <v>350</v>
      </c>
      <c r="C42" t="s" s="4">
        <v>355</v>
      </c>
      <c r="D42" t="s" s="4">
        <v>356</v>
      </c>
    </row>
    <row r="43" spans="1:10">
      <c r="A43" t="s" s="4">
        <v>353</v>
      </c>
      <c r="C43" t="n" s="7">
        <v>4458000</v>
      </c>
      <c r="D43" t="n" s="7">
        <v>174000</v>
      </c>
    </row>
    <row r="44" spans="1:10">
      <c r="A44" t="s" s="4">
        <v>357</v>
      </c>
    </row>
    <row r="45" spans="1:10">
      <c r="A45" t="s" s="3">
        <v>319</v>
      </c>
    </row>
    <row r="46" spans="1:10">
      <c r="A46" t="s" s="4">
        <v>358</v>
      </c>
      <c r="I46" t="n" s="7">
        <v>215000000</v>
      </c>
    </row>
    <row r="47" spans="1:10">
      <c r="A47" t="s" s="4">
        <v>359</v>
      </c>
    </row>
    <row r="48" spans="1:10">
      <c r="A48" t="s" s="3">
        <v>319</v>
      </c>
    </row>
    <row r="49" spans="1:10">
      <c r="A49" t="s" s="4">
        <v>358</v>
      </c>
      <c r="J49" t="n" s="7">
        <v>175000000</v>
      </c>
    </row>
    <row r="50" spans="1:10">
      <c r="A50" t="s" s="4">
        <v>360</v>
      </c>
    </row>
    <row r="51" spans="1:10">
      <c r="A51" t="s" s="3">
        <v>319</v>
      </c>
    </row>
    <row r="52" spans="1:10">
      <c r="A52" t="s" s="4">
        <v>358</v>
      </c>
      <c r="B52" t="n" s="7">
        <v>100000000</v>
      </c>
    </row>
    <row r="53" spans="1:10">
      <c r="A53" t="s" s="4">
        <v>361</v>
      </c>
    </row>
    <row r="54" spans="1:10">
      <c r="A54" t="s" s="3">
        <v>319</v>
      </c>
    </row>
    <row r="55" spans="1:10">
      <c r="A55" t="s" s="4">
        <v>342</v>
      </c>
      <c r="C55" t="n" s="9">
        <v>2.25</v>
      </c>
    </row>
    <row r="56" spans="1:10">
      <c r="A56" t="s" s="4">
        <v>362</v>
      </c>
    </row>
    <row r="57" spans="1:10">
      <c r="A57" t="s" s="3">
        <v>319</v>
      </c>
    </row>
    <row r="58" spans="1:10">
      <c r="A58" t="s" s="4">
        <v>339</v>
      </c>
      <c r="B58" t="s" s="4">
        <v>344</v>
      </c>
      <c r="C58" t="s" s="4">
        <v>3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3</v>
      </c>
      <c r="B1" t="s" s="2">
        <v>2</v>
      </c>
      <c r="C1" t="s" s="2">
        <v>23</v>
      </c>
    </row>
    <row r="2" spans="1:3">
      <c r="A2" t="s" s="3">
        <v>319</v>
      </c>
    </row>
    <row r="3" spans="1:3">
      <c r="A3" t="s" s="4">
        <v>364</v>
      </c>
      <c r="B3" t="n" s="7">
        <v>209774</v>
      </c>
      <c r="C3" t="n" s="7">
        <v>224490</v>
      </c>
    </row>
    <row r="4" spans="1:3">
      <c r="A4" t="s" s="4">
        <v>365</v>
      </c>
      <c r="B4" t="n" s="5">
        <v>10000</v>
      </c>
      <c r="C4" t="n" s="5">
        <v>10000</v>
      </c>
    </row>
    <row r="5" spans="1:3">
      <c r="A5" t="s" s="4">
        <v>366</v>
      </c>
      <c r="B5" t="n" s="5">
        <v>199774</v>
      </c>
      <c r="C5" t="n" s="5">
        <v>214490</v>
      </c>
    </row>
    <row r="6" spans="1:3">
      <c r="A6" t="s" s="4">
        <v>367</v>
      </c>
    </row>
    <row r="7" spans="1:3">
      <c r="A7" t="s" s="3">
        <v>319</v>
      </c>
    </row>
    <row r="8" spans="1:3">
      <c r="A8" t="s" s="4">
        <v>364</v>
      </c>
      <c r="B8" t="n" s="5">
        <v>69962</v>
      </c>
      <c r="C8" t="n" s="5">
        <v>82500</v>
      </c>
    </row>
    <row r="9" spans="1:3">
      <c r="A9" t="s" s="4">
        <v>368</v>
      </c>
    </row>
    <row r="10" spans="1:3">
      <c r="A10" t="s" s="3">
        <v>319</v>
      </c>
    </row>
    <row r="11" spans="1:3">
      <c r="A11" t="s" s="4">
        <v>364</v>
      </c>
      <c r="B11" t="n" s="7">
        <v>139812</v>
      </c>
      <c r="C11" t="n" s="7">
        <v>1419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9</v>
      </c>
      <c r="B1" t="s" s="2">
        <v>2</v>
      </c>
      <c r="C1" t="s" s="2">
        <v>23</v>
      </c>
    </row>
    <row r="2" spans="1:3">
      <c r="A2" t="s" s="3">
        <v>195</v>
      </c>
    </row>
    <row r="3" spans="1:3">
      <c r="A3" t="n" s="5">
        <v>2015</v>
      </c>
      <c r="B3" t="n" s="7">
        <v>5000</v>
      </c>
    </row>
    <row r="4" spans="1:3">
      <c r="A4" t="n" s="5">
        <v>2016</v>
      </c>
      <c r="B4" t="n" s="5">
        <v>10000</v>
      </c>
    </row>
    <row r="5" spans="1:3">
      <c r="A5" t="n" s="5">
        <v>2017</v>
      </c>
      <c r="B5" t="n" s="5">
        <v>194774</v>
      </c>
    </row>
    <row r="6" spans="1:3">
      <c r="A6" t="s" s="4">
        <v>364</v>
      </c>
      <c r="B6" t="n" s="7">
        <v>209774</v>
      </c>
      <c r="C6" t="n" s="7">
        <v>2244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t="s" s="1">
        <v>370</v>
      </c>
      <c r="B1" t="s" s="2">
        <v>1</v>
      </c>
    </row>
    <row r="2" spans="1:4">
      <c r="B2" t="s" s="2">
        <v>2</v>
      </c>
      <c r="C2" t="s" s="2">
        <v>23</v>
      </c>
      <c r="D2" t="s" s="2">
        <v>371</v>
      </c>
    </row>
    <row r="3" spans="1:4">
      <c r="A3" t="s" s="3">
        <v>199</v>
      </c>
    </row>
    <row r="4" spans="1:4">
      <c r="A4" t="s" s="4">
        <v>372</v>
      </c>
      <c r="D4" t="n" s="7">
        <v>150000000</v>
      </c>
    </row>
    <row r="5" spans="1:4">
      <c r="A5" t="s" s="4">
        <v>373</v>
      </c>
      <c r="D5" t="s" s="4">
        <v>374</v>
      </c>
    </row>
    <row r="6" spans="1:4">
      <c r="A6" t="s" s="4">
        <v>375</v>
      </c>
      <c r="B6" t="s" s="4">
        <v>376</v>
      </c>
    </row>
    <row r="7" spans="1:4">
      <c r="A7" t="s" s="4">
        <v>377</v>
      </c>
      <c r="B7" t="n" s="7">
        <v>-227000</v>
      </c>
    </row>
    <row r="8" spans="1:4">
      <c r="A8" t="s" s="4">
        <v>378</v>
      </c>
      <c r="C8" t="n" s="7">
        <v>573000</v>
      </c>
    </row>
    <row r="9" spans="1:4">
      <c r="A9" t="s" s="4">
        <v>379</v>
      </c>
      <c r="B9" t="n" s="7">
        <v>-88000</v>
      </c>
      <c r="C9" t="n" s="7">
        <v>22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v>
      </c>
      <c r="B1" t="s" s="2">
        <v>85</v>
      </c>
      <c r="D1" t="s" s="2">
        <v>1</v>
      </c>
    </row>
    <row r="2" spans="1:5">
      <c r="B2" t="s" s="2">
        <v>2</v>
      </c>
      <c r="C2" t="s" s="2">
        <v>86</v>
      </c>
      <c r="D2" t="s" s="2">
        <v>2</v>
      </c>
      <c r="E2" t="s" s="2">
        <v>86</v>
      </c>
    </row>
    <row r="3" spans="1:5">
      <c r="A3" t="s" s="3">
        <v>87</v>
      </c>
    </row>
    <row r="4" spans="1:5">
      <c r="A4" t="s" s="4">
        <v>88</v>
      </c>
      <c r="B4" t="n" s="7">
        <v>138082</v>
      </c>
      <c r="C4" t="n" s="7">
        <v>128865</v>
      </c>
      <c r="D4" t="n" s="7">
        <v>267659</v>
      </c>
      <c r="E4" t="n" s="7">
        <v>248101</v>
      </c>
    </row>
    <row r="5" spans="1:5">
      <c r="A5" t="s" s="4">
        <v>89</v>
      </c>
      <c r="B5" t="n" s="5">
        <v>77196</v>
      </c>
      <c r="C5" t="n" s="5">
        <v>73241</v>
      </c>
      <c r="D5" t="n" s="5">
        <v>151390</v>
      </c>
      <c r="E5" t="n" s="5">
        <v>140434</v>
      </c>
    </row>
    <row r="6" spans="1:5">
      <c r="A6" t="s" s="4">
        <v>90</v>
      </c>
      <c r="B6" t="n" s="5">
        <v>60886</v>
      </c>
      <c r="C6" t="n" s="5">
        <v>55624</v>
      </c>
      <c r="D6" t="n" s="5">
        <v>116269</v>
      </c>
      <c r="E6" t="n" s="5">
        <v>107667</v>
      </c>
    </row>
    <row r="7" spans="1:5">
      <c r="A7" t="s" s="3">
        <v>91</v>
      </c>
    </row>
    <row r="8" spans="1:5">
      <c r="A8" t="s" s="4">
        <v>92</v>
      </c>
      <c r="B8" t="n" s="5">
        <v>39321</v>
      </c>
      <c r="C8" t="n" s="5">
        <v>38591</v>
      </c>
      <c r="D8" t="n" s="5">
        <v>76206</v>
      </c>
      <c r="E8" t="n" s="5">
        <v>75354</v>
      </c>
    </row>
    <row r="9" spans="1:5">
      <c r="A9" t="s" s="4">
        <v>93</v>
      </c>
      <c r="B9" t="n" s="5">
        <v>9202</v>
      </c>
      <c r="C9" t="n" s="5">
        <v>9641</v>
      </c>
      <c r="D9" t="n" s="5">
        <v>18874</v>
      </c>
      <c r="E9" t="n" s="5">
        <v>18421</v>
      </c>
    </row>
    <row r="10" spans="1:5">
      <c r="A10" t="s" s="4">
        <v>94</v>
      </c>
      <c r="B10" t="n" s="5">
        <v>121</v>
      </c>
      <c r="C10" t="n" s="5">
        <v>8</v>
      </c>
      <c r="D10" t="n" s="5">
        <v>243</v>
      </c>
      <c r="E10" t="n" s="5">
        <v>19</v>
      </c>
    </row>
    <row r="11" spans="1:5">
      <c r="A11" t="s" s="4">
        <v>95</v>
      </c>
      <c r="B11" t="n" s="5">
        <v>48644</v>
      </c>
      <c r="C11" t="n" s="5">
        <v>48240</v>
      </c>
      <c r="D11" t="n" s="5">
        <v>95323</v>
      </c>
      <c r="E11" t="n" s="5">
        <v>93794</v>
      </c>
    </row>
    <row r="12" spans="1:5">
      <c r="A12" t="s" s="4">
        <v>96</v>
      </c>
      <c r="B12" t="n" s="5">
        <v>12242</v>
      </c>
      <c r="C12" t="n" s="5">
        <v>7384</v>
      </c>
      <c r="D12" t="n" s="5">
        <v>20946</v>
      </c>
      <c r="E12" t="n" s="5">
        <v>13873</v>
      </c>
    </row>
    <row r="13" spans="1:5">
      <c r="A13" t="s" s="3">
        <v>97</v>
      </c>
    </row>
    <row r="14" spans="1:5">
      <c r="A14" t="s" s="4">
        <v>98</v>
      </c>
      <c r="B14" t="n" s="5">
        <v>79</v>
      </c>
      <c r="C14" t="n" s="5">
        <v>79</v>
      </c>
      <c r="D14" t="n" s="5">
        <v>132</v>
      </c>
      <c r="E14" t="n" s="5">
        <v>146</v>
      </c>
    </row>
    <row r="15" spans="1:5">
      <c r="A15" t="s" s="4">
        <v>99</v>
      </c>
      <c r="B15" t="n" s="5">
        <v>-1713</v>
      </c>
      <c r="C15" t="n" s="5">
        <v>-2353</v>
      </c>
      <c r="D15" t="n" s="5">
        <v>-3287</v>
      </c>
      <c r="E15" t="n" s="5">
        <v>-4959</v>
      </c>
    </row>
    <row r="16" spans="1:5">
      <c r="A16" t="s" s="4">
        <v>100</v>
      </c>
      <c r="B16" t="n" s="5">
        <v>-85</v>
      </c>
      <c r="C16" t="n" s="5">
        <v>-28</v>
      </c>
      <c r="D16" t="n" s="5">
        <v>195</v>
      </c>
      <c r="E16" t="n" s="5">
        <v>-92</v>
      </c>
    </row>
    <row r="17" spans="1:5">
      <c r="A17" t="s" s="4">
        <v>101</v>
      </c>
      <c r="B17" t="n" s="5">
        <v>-1719</v>
      </c>
      <c r="C17" t="n" s="5">
        <v>-2302</v>
      </c>
      <c r="D17" t="n" s="5">
        <v>-2960</v>
      </c>
      <c r="E17" t="n" s="5">
        <v>-4905</v>
      </c>
    </row>
    <row r="18" spans="1:5">
      <c r="A18" t="s" s="4">
        <v>102</v>
      </c>
      <c r="B18" t="n" s="5">
        <v>10523</v>
      </c>
      <c r="C18" t="n" s="5">
        <v>5082</v>
      </c>
      <c r="D18" t="n" s="5">
        <v>17986</v>
      </c>
      <c r="E18" t="n" s="5">
        <v>8968</v>
      </c>
    </row>
    <row r="19" spans="1:5">
      <c r="A19" t="s" s="4">
        <v>103</v>
      </c>
      <c r="B19" t="n" s="5">
        <v>3122</v>
      </c>
      <c r="C19" t="n" s="5">
        <v>1366</v>
      </c>
      <c r="D19" t="n" s="5">
        <v>5411</v>
      </c>
      <c r="E19" t="n" s="5">
        <v>2429</v>
      </c>
    </row>
    <row r="20" spans="1:5">
      <c r="A20" t="s" s="4">
        <v>104</v>
      </c>
      <c r="B20" t="n" s="7">
        <v>7401</v>
      </c>
      <c r="C20" t="n" s="7">
        <v>3716</v>
      </c>
      <c r="D20" t="n" s="7">
        <v>12575</v>
      </c>
      <c r="E20" t="n" s="7">
        <v>6539</v>
      </c>
    </row>
    <row r="21" spans="1:5">
      <c r="A21" t="s" s="3">
        <v>105</v>
      </c>
    </row>
    <row r="22" spans="1:5">
      <c r="A22" t="s" s="4">
        <v>106</v>
      </c>
      <c r="B22" t="n" s="8">
        <v>0.17</v>
      </c>
      <c r="C22" t="n" s="8">
        <v>0.09</v>
      </c>
      <c r="D22" t="n" s="8">
        <v>0.29</v>
      </c>
      <c r="E22" t="n" s="8">
        <v>0.15</v>
      </c>
    </row>
    <row r="23" spans="1:5">
      <c r="A23" t="s" s="4">
        <v>107</v>
      </c>
      <c r="B23" t="n" s="8">
        <v>0.17</v>
      </c>
      <c r="C23" t="n" s="8">
        <v>0.09</v>
      </c>
      <c r="D23" t="n" s="8">
        <v>0.28</v>
      </c>
      <c r="E23" t="n" s="8">
        <v>0.15</v>
      </c>
    </row>
    <row r="24" spans="1:5">
      <c r="A24" t="s" s="3">
        <v>108</v>
      </c>
    </row>
    <row r="25" spans="1:5">
      <c r="A25" t="s" s="4">
        <v>109</v>
      </c>
      <c r="B25" t="n" s="5">
        <v>44055</v>
      </c>
      <c r="C25" t="n" s="5">
        <v>43061</v>
      </c>
      <c r="D25" t="n" s="5">
        <v>43880</v>
      </c>
      <c r="E25" t="n" s="5">
        <v>42963</v>
      </c>
    </row>
    <row r="26" spans="1:5">
      <c r="A26" t="s" s="4">
        <v>110</v>
      </c>
      <c r="B26" t="n" s="5">
        <v>44517</v>
      </c>
      <c r="C26" t="n" s="5">
        <v>43310</v>
      </c>
      <c r="D26" t="n" s="5">
        <v>44332</v>
      </c>
      <c r="E26" t="n" s="5">
        <v>432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r="1" spans="1:4">
      <c r="A1" t="s" s="1">
        <v>380</v>
      </c>
      <c r="B1" t="s" s="2">
        <v>381</v>
      </c>
      <c r="C1" t="s" s="2">
        <v>382</v>
      </c>
      <c r="D1" t="s" s="2">
        <v>383</v>
      </c>
    </row>
    <row r="2" spans="1:4">
      <c r="A2" t="s" s="4">
        <v>384</v>
      </c>
    </row>
    <row r="3" spans="1:4">
      <c r="A3" t="s" s="3">
        <v>385</v>
      </c>
    </row>
    <row r="4" spans="1:4">
      <c r="A4" t="s" s="4">
        <v>386</v>
      </c>
      <c r="B4" t="s" s="4">
        <v>387</v>
      </c>
    </row>
    <row r="5" spans="1:4">
      <c r="A5" t="s" s="4">
        <v>388</v>
      </c>
      <c r="D5" t="n" s="12">
        <v>543</v>
      </c>
    </row>
    <row r="6" spans="1:4">
      <c r="A6" t="s" s="4">
        <v>389</v>
      </c>
    </row>
    <row r="7" spans="1:4">
      <c r="A7" t="s" s="3">
        <v>385</v>
      </c>
    </row>
    <row r="8" spans="1:4">
      <c r="A8" t="s" s="4">
        <v>386</v>
      </c>
      <c r="B8" t="s" s="4">
        <v>387</v>
      </c>
    </row>
    <row r="9" spans="1:4">
      <c r="A9" t="s" s="4">
        <v>390</v>
      </c>
      <c r="C9" t="n" s="13">
        <v>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91</v>
      </c>
      <c r="C1" t="s" s="2">
        <v>2</v>
      </c>
      <c r="D1" t="s" s="2">
        <v>23</v>
      </c>
    </row>
    <row r="2" spans="1:4">
      <c r="A2" t="s" s="3">
        <v>392</v>
      </c>
    </row>
    <row r="3" spans="1:4">
      <c r="A3" t="s" s="4">
        <v>377</v>
      </c>
      <c r="C3" t="n" s="7">
        <v>-227000</v>
      </c>
    </row>
    <row r="4" spans="1:4">
      <c r="A4" t="s" s="4">
        <v>393</v>
      </c>
      <c r="D4" t="n" s="7">
        <v>573000</v>
      </c>
    </row>
    <row r="5" spans="1:4">
      <c r="A5" t="s" s="4">
        <v>394</v>
      </c>
    </row>
    <row r="6" spans="1:4">
      <c r="A6" t="s" s="3">
        <v>392</v>
      </c>
    </row>
    <row r="7" spans="1:4">
      <c r="A7" t="s" s="4">
        <v>377</v>
      </c>
      <c r="B7" t="s" s="4">
        <v>395</v>
      </c>
      <c r="C7" t="n" s="5">
        <v>-227000</v>
      </c>
    </row>
    <row r="8" spans="1:4">
      <c r="A8" t="s" s="4">
        <v>393</v>
      </c>
      <c r="B8" t="s" s="4">
        <v>395</v>
      </c>
      <c r="D8" t="n" s="5">
        <v>573000</v>
      </c>
    </row>
    <row r="9" spans="1:4">
      <c r="A9" t="s" s="4">
        <v>396</v>
      </c>
    </row>
    <row r="10" spans="1:4">
      <c r="A10" t="s" s="3">
        <v>392</v>
      </c>
    </row>
    <row r="11" spans="1:4">
      <c r="A11" t="s" s="4">
        <v>377</v>
      </c>
      <c r="B11" t="s" s="4">
        <v>395</v>
      </c>
      <c r="C11" t="n" s="5">
        <v>0</v>
      </c>
    </row>
    <row r="12" spans="1:4">
      <c r="A12" t="s" s="4">
        <v>393</v>
      </c>
      <c r="B12" t="s" s="4">
        <v>395</v>
      </c>
      <c r="D12" t="n" s="5">
        <v>0</v>
      </c>
    </row>
    <row r="13" spans="1:4">
      <c r="A13" t="s" s="4">
        <v>397</v>
      </c>
    </row>
    <row r="14" spans="1:4">
      <c r="A14" t="s" s="3">
        <v>392</v>
      </c>
    </row>
    <row r="15" spans="1:4">
      <c r="A15" t="s" s="4">
        <v>377</v>
      </c>
      <c r="B15" t="s" s="4">
        <v>395</v>
      </c>
      <c r="C15" t="n" s="5">
        <v>-227000</v>
      </c>
    </row>
    <row r="16" spans="1:4">
      <c r="A16" t="s" s="4">
        <v>393</v>
      </c>
      <c r="B16" t="s" s="4">
        <v>395</v>
      </c>
      <c r="D16" t="n" s="5">
        <v>573000</v>
      </c>
    </row>
    <row r="17" spans="1:4">
      <c r="A17" t="s" s="4">
        <v>398</v>
      </c>
    </row>
    <row r="18" spans="1:4">
      <c r="A18" t="s" s="3">
        <v>392</v>
      </c>
    </row>
    <row r="19" spans="1:4">
      <c r="A19" t="s" s="4">
        <v>377</v>
      </c>
      <c r="B19" t="s" s="4">
        <v>395</v>
      </c>
      <c r="C19" t="n" s="7">
        <v>0</v>
      </c>
    </row>
    <row r="20" spans="1:4">
      <c r="A20" t="s" s="4">
        <v>393</v>
      </c>
      <c r="B20" t="s" s="4">
        <v>395</v>
      </c>
      <c r="D20" t="n" s="7">
        <v>0</v>
      </c>
    </row>
    <row r="21" spans="1:4">
      <c r="A21" t="n"/>
    </row>
    <row r="22" spans="1:4">
      <c r="A22" t="s" s="4">
        <v>395</v>
      </c>
      <c r="B22" t="s" s="4">
        <v>399</v>
      </c>
    </row>
  </sheetData>
  <mergeCells count="3">
    <mergeCell ref="A1:B1"/>
    <mergeCell ref="A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0</v>
      </c>
      <c r="B1" t="s" s="2">
        <v>85</v>
      </c>
      <c r="D1" t="s" s="2">
        <v>1</v>
      </c>
    </row>
    <row r="2" spans="1:5">
      <c r="B2" t="s" s="2">
        <v>2</v>
      </c>
      <c r="C2" t="s" s="2">
        <v>86</v>
      </c>
      <c r="D2" t="s" s="2">
        <v>2</v>
      </c>
      <c r="E2" t="s" s="2">
        <v>86</v>
      </c>
    </row>
    <row r="3" spans="1:5">
      <c r="A3" t="s" s="3">
        <v>401</v>
      </c>
    </row>
    <row r="4" spans="1:5">
      <c r="A4" t="s" s="4">
        <v>402</v>
      </c>
      <c r="B4" t="n" s="7">
        <v>1842</v>
      </c>
      <c r="C4" t="n" s="7">
        <v>2513</v>
      </c>
      <c r="D4" t="n" s="7">
        <v>1886</v>
      </c>
      <c r="E4" t="n" s="7">
        <v>2526</v>
      </c>
    </row>
    <row r="5" spans="1:5">
      <c r="A5" t="s" s="4">
        <v>403</v>
      </c>
      <c r="B5" t="n" s="5">
        <v>121</v>
      </c>
      <c r="C5" t="n" s="5">
        <v>8</v>
      </c>
      <c r="D5" t="n" s="5">
        <v>243</v>
      </c>
      <c r="E5" t="n" s="5">
        <v>19</v>
      </c>
    </row>
    <row r="6" spans="1:5">
      <c r="A6" t="s" s="4">
        <v>404</v>
      </c>
      <c r="B6" t="n" s="5">
        <v>-14</v>
      </c>
      <c r="C6" t="n" s="5">
        <v>-14</v>
      </c>
      <c r="D6" t="n" s="5">
        <v>-180</v>
      </c>
      <c r="E6" t="n" s="5">
        <v>-38</v>
      </c>
    </row>
    <row r="7" spans="1:5">
      <c r="A7" t="s" s="4">
        <v>405</v>
      </c>
      <c r="B7" t="n" s="7">
        <v>1949</v>
      </c>
      <c r="C7" t="n" s="7">
        <v>2507</v>
      </c>
      <c r="D7" t="n" s="7">
        <v>1949</v>
      </c>
      <c r="E7" t="n" s="7">
        <v>25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t="s" s="1">
        <v>406</v>
      </c>
      <c r="B1" t="s" s="2">
        <v>1</v>
      </c>
    </row>
    <row r="2" spans="1:7">
      <c r="B2" t="s" s="2">
        <v>2</v>
      </c>
      <c r="C2" t="s" s="2">
        <v>284</v>
      </c>
      <c r="D2" t="s" s="2">
        <v>23</v>
      </c>
      <c r="E2" t="s" s="2">
        <v>86</v>
      </c>
      <c r="F2" t="s" s="2">
        <v>315</v>
      </c>
      <c r="G2" t="s" s="2">
        <v>166</v>
      </c>
    </row>
    <row r="3" spans="1:7">
      <c r="A3" t="s" s="3">
        <v>407</v>
      </c>
    </row>
    <row r="4" spans="1:7">
      <c r="A4" t="s" s="4">
        <v>408</v>
      </c>
      <c r="B4" t="n" s="7">
        <v>1949</v>
      </c>
      <c r="C4" t="n" s="7">
        <v>1842</v>
      </c>
      <c r="D4" t="n" s="7">
        <v>1886</v>
      </c>
      <c r="E4" t="n" s="7">
        <v>2507</v>
      </c>
      <c r="F4" t="n" s="7">
        <v>2513</v>
      </c>
      <c r="G4" t="n" s="7">
        <v>2526</v>
      </c>
    </row>
    <row r="5" spans="1:7">
      <c r="A5" t="s" s="4">
        <v>409</v>
      </c>
    </row>
    <row r="6" spans="1:7">
      <c r="A6" t="s" s="3">
        <v>407</v>
      </c>
    </row>
    <row r="7" spans="1:7">
      <c r="A7" t="s" s="4">
        <v>408</v>
      </c>
      <c r="B7" t="n" s="7">
        <v>1803</v>
      </c>
    </row>
    <row r="8" spans="1:7">
      <c r="A8" t="s" s="4">
        <v>410</v>
      </c>
    </row>
    <row r="9" spans="1:7">
      <c r="A9" t="s" s="3">
        <v>407</v>
      </c>
    </row>
    <row r="10" spans="1:7">
      <c r="A10" t="s" s="4">
        <v>411</v>
      </c>
      <c r="B10" t="s" s="4">
        <v>340</v>
      </c>
    </row>
    <row r="11" spans="1:7">
      <c r="A11" t="s" s="4">
        <v>412</v>
      </c>
      <c r="B11" t="s" s="4">
        <v>413</v>
      </c>
    </row>
    <row r="12" spans="1:7">
      <c r="A12" t="s" s="4">
        <v>414</v>
      </c>
    </row>
    <row r="13" spans="1:7">
      <c r="A13" t="s" s="3">
        <v>407</v>
      </c>
    </row>
    <row r="14" spans="1:7">
      <c r="A14" t="s" s="4">
        <v>411</v>
      </c>
      <c r="B14" t="s" s="4">
        <v>415</v>
      </c>
    </row>
    <row r="15" spans="1:7">
      <c r="A15" t="s" s="4">
        <v>412</v>
      </c>
      <c r="B15" t="s" s="4">
        <v>416</v>
      </c>
    </row>
    <row r="16" spans="1:7">
      <c r="A16" t="s" s="4">
        <v>417</v>
      </c>
    </row>
    <row r="17" spans="1:7">
      <c r="A17" t="s" s="3">
        <v>407</v>
      </c>
    </row>
    <row r="18" spans="1:7">
      <c r="A18" t="s" s="4">
        <v>408</v>
      </c>
      <c r="B18" t="n" s="7">
        <v>146</v>
      </c>
    </row>
    <row r="19" spans="1:7">
      <c r="A19" t="s" s="4">
        <v>418</v>
      </c>
    </row>
    <row r="20" spans="1:7">
      <c r="A20" t="s" s="3">
        <v>407</v>
      </c>
    </row>
    <row r="21" spans="1:7">
      <c r="A21" t="s" s="4">
        <v>411</v>
      </c>
      <c r="B21" t="s" s="4">
        <v>419</v>
      </c>
    </row>
    <row r="22" spans="1:7">
      <c r="A22" t="s" s="4">
        <v>412</v>
      </c>
      <c r="B22" t="s" s="4">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20</v>
      </c>
      <c r="B1" t="s" s="2">
        <v>85</v>
      </c>
      <c r="D1" t="s" s="2">
        <v>1</v>
      </c>
    </row>
    <row r="2" spans="1:6">
      <c r="B2" t="s" s="2">
        <v>2</v>
      </c>
      <c r="C2" t="s" s="2">
        <v>86</v>
      </c>
      <c r="D2" t="s" s="2">
        <v>2</v>
      </c>
      <c r="E2" t="s" s="2">
        <v>86</v>
      </c>
      <c r="F2" t="s" s="2">
        <v>23</v>
      </c>
    </row>
    <row r="3" spans="1:6">
      <c r="A3" t="s" s="3">
        <v>392</v>
      </c>
    </row>
    <row r="4" spans="1:6">
      <c r="A4" t="s" s="4">
        <v>421</v>
      </c>
      <c r="B4" t="n" s="7">
        <v>0</v>
      </c>
      <c r="C4" t="n" s="7">
        <v>85</v>
      </c>
      <c r="D4" t="n" s="7">
        <v>14</v>
      </c>
      <c r="E4" t="n" s="7">
        <v>119</v>
      </c>
    </row>
    <row r="5" spans="1:6">
      <c r="A5" t="s" s="4">
        <v>422</v>
      </c>
    </row>
    <row r="6" spans="1:6">
      <c r="A6" t="s" s="3">
        <v>392</v>
      </c>
    </row>
    <row r="7" spans="1:6">
      <c r="A7" t="s" s="4">
        <v>408</v>
      </c>
      <c r="B7" t="n" s="5">
        <v>756</v>
      </c>
      <c r="D7" t="n" s="5">
        <v>756</v>
      </c>
      <c r="F7" t="n" s="7">
        <v>803</v>
      </c>
    </row>
    <row r="8" spans="1:6">
      <c r="A8" t="s" s="4">
        <v>423</v>
      </c>
    </row>
    <row r="9" spans="1:6">
      <c r="A9" t="s" s="3">
        <v>392</v>
      </c>
    </row>
    <row r="10" spans="1:6">
      <c r="A10" t="s" s="4">
        <v>408</v>
      </c>
      <c r="B10" t="n" s="7">
        <v>1200</v>
      </c>
      <c r="D10" t="n" s="7">
        <v>1200</v>
      </c>
      <c r="F10" t="n" s="7">
        <v>1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r="1" spans="1:2">
      <c r="A1" t="s" s="1">
        <v>424</v>
      </c>
      <c r="B1" t="s" s="2">
        <v>1</v>
      </c>
    </row>
    <row r="2" spans="1:2">
      <c r="B2" t="s" s="2">
        <v>425</v>
      </c>
    </row>
    <row r="3" spans="1:2">
      <c r="A3" t="s" s="3">
        <v>426</v>
      </c>
    </row>
    <row r="4" spans="1:2">
      <c r="A4" t="s" s="4">
        <v>427</v>
      </c>
      <c r="B4" t="n" s="7">
        <v>184464</v>
      </c>
    </row>
    <row r="5" spans="1:2">
      <c r="A5" t="s" s="4">
        <v>428</v>
      </c>
      <c r="B5" t="n" s="5">
        <v>-41</v>
      </c>
    </row>
    <row r="6" spans="1:2">
      <c r="A6" t="s" s="4">
        <v>429</v>
      </c>
      <c r="B6" t="n" s="7">
        <v>184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0</v>
      </c>
      <c r="B1" t="s" s="2">
        <v>2</v>
      </c>
      <c r="C1" t="s" s="2">
        <v>23</v>
      </c>
    </row>
    <row r="2" spans="1:3">
      <c r="A2" t="s" s="4">
        <v>81</v>
      </c>
    </row>
    <row r="3" spans="1:3">
      <c r="A3" t="s" s="3">
        <v>431</v>
      </c>
    </row>
    <row r="4" spans="1:3">
      <c r="A4" t="s" s="4">
        <v>432</v>
      </c>
      <c r="B4" t="n" s="7">
        <v>57050</v>
      </c>
      <c r="C4" t="n" s="7">
        <v>53616</v>
      </c>
    </row>
    <row r="5" spans="1:3">
      <c r="A5" t="s" s="4">
        <v>433</v>
      </c>
      <c r="B5" t="n" s="5">
        <v>-24493</v>
      </c>
      <c r="C5" t="n" s="5">
        <v>-22480</v>
      </c>
    </row>
    <row r="6" spans="1:3">
      <c r="A6" t="s" s="4">
        <v>434</v>
      </c>
      <c r="B6" t="n" s="5">
        <v>32557</v>
      </c>
      <c r="C6" t="n" s="5">
        <v>31136</v>
      </c>
    </row>
    <row r="7" spans="1:3">
      <c r="A7" t="s" s="4">
        <v>435</v>
      </c>
    </row>
    <row r="8" spans="1:3">
      <c r="A8" t="s" s="3">
        <v>431</v>
      </c>
    </row>
    <row r="9" spans="1:3">
      <c r="A9" t="s" s="4">
        <v>432</v>
      </c>
      <c r="B9" t="n" s="5">
        <v>11060</v>
      </c>
      <c r="C9" t="n" s="5">
        <v>10199</v>
      </c>
    </row>
    <row r="10" spans="1:3">
      <c r="A10" t="s" s="4">
        <v>433</v>
      </c>
      <c r="B10" t="n" s="5">
        <v>-2374</v>
      </c>
      <c r="C10" t="n" s="5">
        <v>-2196</v>
      </c>
    </row>
    <row r="11" spans="1:3">
      <c r="A11" t="s" s="4">
        <v>434</v>
      </c>
      <c r="B11" t="n" s="5">
        <v>8686</v>
      </c>
      <c r="C11" t="n" s="5">
        <v>8003</v>
      </c>
    </row>
    <row r="12" spans="1:3">
      <c r="A12" t="s" s="4">
        <v>291</v>
      </c>
    </row>
    <row r="13" spans="1:3">
      <c r="A13" t="s" s="3">
        <v>431</v>
      </c>
    </row>
    <row r="14" spans="1:3">
      <c r="A14" t="s" s="4">
        <v>432</v>
      </c>
      <c r="B14" t="n" s="5">
        <v>5626</v>
      </c>
      <c r="C14" t="n" s="5">
        <v>5376</v>
      </c>
    </row>
    <row r="15" spans="1:3">
      <c r="A15" t="s" s="4">
        <v>433</v>
      </c>
      <c r="B15" t="n" s="5">
        <v>-2558</v>
      </c>
      <c r="C15" t="n" s="5">
        <v>-2285</v>
      </c>
    </row>
    <row r="16" spans="1:3">
      <c r="A16" t="s" s="4">
        <v>434</v>
      </c>
      <c r="B16" t="n" s="5">
        <v>3068</v>
      </c>
      <c r="C16" t="n" s="5">
        <v>3091</v>
      </c>
    </row>
    <row r="17" spans="1:3">
      <c r="A17" t="s" s="4">
        <v>287</v>
      </c>
    </row>
    <row r="18" spans="1:3">
      <c r="A18" t="s" s="3">
        <v>431</v>
      </c>
    </row>
    <row r="19" spans="1:3">
      <c r="A19" t="s" s="4">
        <v>432</v>
      </c>
      <c r="B19" t="n" s="5">
        <v>11396</v>
      </c>
      <c r="C19" t="n" s="5">
        <v>8995</v>
      </c>
    </row>
    <row r="20" spans="1:3">
      <c r="A20" t="s" s="4">
        <v>433</v>
      </c>
      <c r="B20" t="n" s="5">
        <v>-2122</v>
      </c>
      <c r="C20" t="n" s="5">
        <v>-1823</v>
      </c>
    </row>
    <row r="21" spans="1:3">
      <c r="A21" t="s" s="4">
        <v>434</v>
      </c>
      <c r="B21" t="n" s="5">
        <v>9274</v>
      </c>
      <c r="C21" t="n" s="5">
        <v>7172</v>
      </c>
    </row>
    <row r="22" spans="1:3">
      <c r="A22" t="s" s="4">
        <v>436</v>
      </c>
    </row>
    <row r="23" spans="1:3">
      <c r="A23" t="s" s="3">
        <v>431</v>
      </c>
    </row>
    <row r="24" spans="1:3">
      <c r="A24" t="s" s="4">
        <v>432</v>
      </c>
      <c r="B24" t="n" s="5">
        <v>7267</v>
      </c>
      <c r="C24" t="n" s="5">
        <v>7298</v>
      </c>
    </row>
    <row r="25" spans="1:3">
      <c r="A25" t="s" s="4">
        <v>433</v>
      </c>
      <c r="B25" t="n" s="5">
        <v>-2313</v>
      </c>
      <c r="C25" t="n" s="5">
        <v>-2079</v>
      </c>
    </row>
    <row r="26" spans="1:3">
      <c r="A26" t="s" s="4">
        <v>434</v>
      </c>
      <c r="B26" t="n" s="5">
        <v>4954</v>
      </c>
      <c r="C26" t="n" s="5">
        <v>5219</v>
      </c>
    </row>
    <row r="27" spans="1:3">
      <c r="A27" t="s" s="4">
        <v>437</v>
      </c>
    </row>
    <row r="28" spans="1:3">
      <c r="A28" t="s" s="3">
        <v>431</v>
      </c>
    </row>
    <row r="29" spans="1:3">
      <c r="A29" t="s" s="4">
        <v>432</v>
      </c>
      <c r="B29" t="n" s="5">
        <v>1029</v>
      </c>
      <c r="C29" t="n" s="5">
        <v>1029</v>
      </c>
    </row>
    <row r="30" spans="1:3">
      <c r="A30" t="s" s="4">
        <v>433</v>
      </c>
      <c r="B30" t="n" s="5">
        <v>-755</v>
      </c>
      <c r="C30" t="n" s="5">
        <v>-636</v>
      </c>
    </row>
    <row r="31" spans="1:3">
      <c r="A31" t="s" s="4">
        <v>434</v>
      </c>
      <c r="B31" t="n" s="5">
        <v>274</v>
      </c>
      <c r="C31" t="n" s="5">
        <v>393</v>
      </c>
    </row>
    <row r="32" spans="1:3">
      <c r="A32" t="s" s="4">
        <v>438</v>
      </c>
    </row>
    <row r="33" spans="1:3">
      <c r="A33" t="s" s="3">
        <v>431</v>
      </c>
    </row>
    <row r="34" spans="1:3">
      <c r="A34" t="s" s="4">
        <v>432</v>
      </c>
      <c r="B34" t="n" s="5">
        <v>20405</v>
      </c>
      <c r="C34" t="n" s="5">
        <v>20452</v>
      </c>
    </row>
    <row r="35" spans="1:3">
      <c r="A35" t="s" s="4">
        <v>433</v>
      </c>
      <c r="B35" t="n" s="5">
        <v>-14104</v>
      </c>
      <c r="C35" t="n" s="5">
        <v>-13194</v>
      </c>
    </row>
    <row r="36" spans="1:3">
      <c r="A36" t="s" s="4">
        <v>434</v>
      </c>
      <c r="B36" t="n" s="5">
        <v>6301</v>
      </c>
      <c r="C36" t="n" s="5">
        <v>7258</v>
      </c>
    </row>
    <row r="37" spans="1:3">
      <c r="A37" t="s" s="4">
        <v>439</v>
      </c>
    </row>
    <row r="38" spans="1:3">
      <c r="A38" t="s" s="3">
        <v>431</v>
      </c>
    </row>
    <row r="39" spans="1:3">
      <c r="A39" t="s" s="4">
        <v>432</v>
      </c>
      <c r="B39" t="n" s="5">
        <v>267</v>
      </c>
      <c r="C39" t="n" s="5">
        <v>267</v>
      </c>
    </row>
    <row r="40" spans="1:3">
      <c r="A40" t="s" s="4">
        <v>433</v>
      </c>
      <c r="B40" t="n" s="5">
        <v>-267</v>
      </c>
      <c r="C40" t="n" s="5">
        <v>-267</v>
      </c>
    </row>
    <row r="41" spans="1:3">
      <c r="A41" t="s" s="4">
        <v>434</v>
      </c>
      <c r="B41" t="n" s="7">
        <v>0</v>
      </c>
      <c r="C41" t="n"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40</v>
      </c>
      <c r="B1" t="s" s="2">
        <v>425</v>
      </c>
    </row>
    <row r="2" spans="1:2">
      <c r="A2" t="s" s="3">
        <v>205</v>
      </c>
    </row>
    <row r="3" spans="1:2">
      <c r="A3" t="n" s="14">
        <v>2015</v>
      </c>
      <c r="B3" t="n" s="7">
        <v>7757</v>
      </c>
    </row>
    <row r="4" spans="1:2">
      <c r="A4" t="n" s="5">
        <v>2016</v>
      </c>
      <c r="B4" t="n" s="5">
        <v>14728</v>
      </c>
    </row>
    <row r="5" spans="1:2">
      <c r="A5" t="n" s="5">
        <v>2017</v>
      </c>
      <c r="B5" t="n" s="5">
        <v>14116</v>
      </c>
    </row>
    <row r="6" spans="1:2">
      <c r="A6" t="n" s="5">
        <v>2018</v>
      </c>
      <c r="B6" t="n" s="5">
        <v>13782</v>
      </c>
    </row>
    <row r="7" spans="1:2">
      <c r="A7" t="n" s="5">
        <v>2019</v>
      </c>
      <c r="B7" t="n" s="7">
        <v>134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441</v>
      </c>
      <c r="B1" t="s" s="2">
        <v>85</v>
      </c>
      <c r="D1" t="s" s="2">
        <v>1</v>
      </c>
    </row>
    <row r="2" spans="1:5">
      <c r="B2" t="s" s="2">
        <v>2</v>
      </c>
      <c r="C2" t="s" s="2">
        <v>86</v>
      </c>
      <c r="D2" t="s" s="2">
        <v>2</v>
      </c>
      <c r="E2" t="s" s="2">
        <v>86</v>
      </c>
    </row>
    <row r="3" spans="1:5">
      <c r="A3" t="s" s="3">
        <v>205</v>
      </c>
    </row>
    <row r="4" spans="1:5">
      <c r="A4" t="s" s="4">
        <v>442</v>
      </c>
      <c r="B4" t="n" s="15">
        <v>8.300000000000001</v>
      </c>
      <c r="D4" t="n" s="15">
        <v>8.300000000000001</v>
      </c>
    </row>
    <row r="5" spans="1:5">
      <c r="A5" t="s" s="4">
        <v>443</v>
      </c>
      <c r="B5" t="n" s="15">
        <v>3.7</v>
      </c>
      <c r="C5" t="n" s="15">
        <v>3.7</v>
      </c>
      <c r="D5" t="n" s="15">
        <v>7.3</v>
      </c>
      <c r="E5" t="n" s="15">
        <v>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11</v>
      </c>
      <c r="B1" t="s" s="2">
        <v>85</v>
      </c>
      <c r="D1" t="s" s="2">
        <v>1</v>
      </c>
    </row>
    <row r="2" spans="1:5">
      <c r="B2" t="s" s="2">
        <v>2</v>
      </c>
      <c r="C2" t="s" s="2">
        <v>86</v>
      </c>
      <c r="D2" t="s" s="2">
        <v>2</v>
      </c>
      <c r="E2" t="s" s="2">
        <v>86</v>
      </c>
    </row>
    <row r="3" spans="1:5">
      <c r="A3" t="s" s="3">
        <v>112</v>
      </c>
    </row>
    <row r="4" spans="1:5">
      <c r="A4" t="s" s="4">
        <v>113</v>
      </c>
      <c r="B4" t="n" s="7">
        <v>7401</v>
      </c>
      <c r="C4" t="n" s="7">
        <v>3716</v>
      </c>
      <c r="D4" t="n" s="7">
        <v>12575</v>
      </c>
      <c r="E4" t="n" s="7">
        <v>6539</v>
      </c>
    </row>
    <row r="5" spans="1:5">
      <c r="A5" t="s" s="3">
        <v>114</v>
      </c>
    </row>
    <row r="6" spans="1:5">
      <c r="A6" t="s" s="4">
        <v>115</v>
      </c>
      <c r="B6" t="n" s="5">
        <v>98</v>
      </c>
      <c r="C6" t="n" s="5">
        <v>-782</v>
      </c>
      <c r="D6" t="n" s="5">
        <v>-800</v>
      </c>
      <c r="E6" t="n" s="5">
        <v>-860</v>
      </c>
    </row>
    <row r="7" spans="1:5">
      <c r="A7" t="s" s="4">
        <v>116</v>
      </c>
      <c r="B7" t="n" s="5">
        <v>-38</v>
      </c>
      <c r="C7" t="n" s="5">
        <v>304</v>
      </c>
      <c r="D7" t="n" s="5">
        <v>311</v>
      </c>
      <c r="E7" t="n" s="5">
        <v>334</v>
      </c>
    </row>
    <row r="8" spans="1:5">
      <c r="A8" t="s" s="4">
        <v>117</v>
      </c>
      <c r="B8" t="n" s="5">
        <v>702</v>
      </c>
      <c r="C8" t="n" s="5">
        <v>-62</v>
      </c>
      <c r="D8" t="n" s="5">
        <v>-1609</v>
      </c>
      <c r="E8" t="n" s="5">
        <v>-57</v>
      </c>
    </row>
    <row r="9" spans="1:5">
      <c r="A9" t="s" s="4">
        <v>116</v>
      </c>
      <c r="B9" t="n" s="5">
        <v>-33</v>
      </c>
      <c r="C9" t="n" s="5">
        <v>-21</v>
      </c>
      <c r="D9" t="n" s="5">
        <v>73</v>
      </c>
      <c r="E9" t="n" s="5">
        <v>31</v>
      </c>
    </row>
    <row r="10" spans="1:5">
      <c r="A10" t="s" s="4">
        <v>118</v>
      </c>
      <c r="B10" t="n" s="5">
        <v>729</v>
      </c>
      <c r="C10" t="n" s="5">
        <v>-561</v>
      </c>
      <c r="D10" t="n" s="5">
        <v>-2025</v>
      </c>
      <c r="E10" t="n" s="5">
        <v>-552</v>
      </c>
    </row>
    <row r="11" spans="1:5">
      <c r="A11" t="s" s="4">
        <v>119</v>
      </c>
      <c r="B11" t="n" s="7">
        <v>8130</v>
      </c>
      <c r="C11" t="n" s="7">
        <v>3155</v>
      </c>
      <c r="D11" t="n" s="7">
        <v>10550</v>
      </c>
      <c r="E11" t="n" s="7">
        <v>59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0</v>
      </c>
      <c r="B1" t="s" s="2">
        <v>1</v>
      </c>
    </row>
    <row r="2" spans="1:3">
      <c r="B2" t="s" s="2">
        <v>2</v>
      </c>
      <c r="C2" t="s" s="2">
        <v>86</v>
      </c>
    </row>
    <row r="3" spans="1:3">
      <c r="A3" t="s" s="3">
        <v>121</v>
      </c>
    </row>
    <row r="4" spans="1:3">
      <c r="A4" t="s" s="4">
        <v>113</v>
      </c>
      <c r="B4" t="n" s="7">
        <v>12575</v>
      </c>
      <c r="C4" t="n" s="7">
        <v>6539</v>
      </c>
    </row>
    <row r="5" spans="1:3">
      <c r="A5" t="s" s="3">
        <v>122</v>
      </c>
    </row>
    <row r="6" spans="1:3">
      <c r="A6" t="s" s="4">
        <v>123</v>
      </c>
      <c r="B6" t="n" s="5">
        <v>18256</v>
      </c>
      <c r="C6" t="n" s="5">
        <v>17593</v>
      </c>
    </row>
    <row r="7" spans="1:3">
      <c r="A7" t="s" s="4">
        <v>124</v>
      </c>
      <c r="B7" t="n" s="5">
        <v>53</v>
      </c>
      <c r="C7" t="n" s="5">
        <v>289</v>
      </c>
    </row>
    <row r="8" spans="1:3">
      <c r="A8" t="s" s="4">
        <v>125</v>
      </c>
      <c r="B8" t="n" s="5">
        <v>14</v>
      </c>
      <c r="C8" t="n" s="5">
        <v>119</v>
      </c>
    </row>
    <row r="9" spans="1:3">
      <c r="A9" t="s" s="4">
        <v>126</v>
      </c>
      <c r="B9" t="n" s="5">
        <v>-85</v>
      </c>
      <c r="C9" t="n" s="5">
        <v>-88</v>
      </c>
    </row>
    <row r="10" spans="1:3">
      <c r="A10" t="s" s="4">
        <v>127</v>
      </c>
      <c r="B10" t="n" s="5">
        <v>494</v>
      </c>
      <c r="C10" t="n" s="5">
        <v>494</v>
      </c>
    </row>
    <row r="11" spans="1:3">
      <c r="A11" t="s" s="4">
        <v>128</v>
      </c>
      <c r="B11" t="n" s="5">
        <v>383</v>
      </c>
      <c r="C11" t="n" s="5">
        <v>19</v>
      </c>
    </row>
    <row r="12" spans="1:3">
      <c r="A12" t="s" s="4">
        <v>129</v>
      </c>
      <c r="B12" t="n" s="5">
        <v>-1420</v>
      </c>
      <c r="C12" t="n" s="5">
        <v>-236</v>
      </c>
    </row>
    <row r="13" spans="1:3">
      <c r="A13" t="s" s="4">
        <v>130</v>
      </c>
      <c r="B13" t="n" s="5">
        <v>1085</v>
      </c>
      <c r="C13" t="n" s="5">
        <v>663</v>
      </c>
    </row>
    <row r="14" spans="1:3">
      <c r="A14" t="s" s="3">
        <v>131</v>
      </c>
    </row>
    <row r="15" spans="1:3">
      <c r="A15" t="s" s="4">
        <v>132</v>
      </c>
      <c r="B15" t="n" s="5">
        <v>-2793</v>
      </c>
      <c r="C15" t="n" s="5">
        <v>-7152</v>
      </c>
    </row>
    <row r="16" spans="1:3">
      <c r="A16" t="s" s="4">
        <v>27</v>
      </c>
      <c r="B16" t="n" s="5">
        <v>20</v>
      </c>
      <c r="C16" t="n" s="5">
        <v>44</v>
      </c>
    </row>
    <row r="17" spans="1:3">
      <c r="A17" t="s" s="4">
        <v>28</v>
      </c>
      <c r="B17" t="n" s="5">
        <v>942</v>
      </c>
      <c r="C17" t="n" s="5">
        <v>-753</v>
      </c>
    </row>
    <row r="18" spans="1:3">
      <c r="A18" t="s" s="4">
        <v>29</v>
      </c>
      <c r="B18" t="n" s="5">
        <v>166</v>
      </c>
      <c r="C18" t="n" s="5">
        <v>-4094</v>
      </c>
    </row>
    <row r="19" spans="1:3">
      <c r="A19" t="s" s="4">
        <v>30</v>
      </c>
      <c r="B19" t="n" s="5">
        <v>-631</v>
      </c>
      <c r="C19" t="n" s="5">
        <v>-366</v>
      </c>
    </row>
    <row r="20" spans="1:3">
      <c r="A20" t="s" s="4">
        <v>31</v>
      </c>
      <c r="B20" t="n" s="5">
        <v>-43</v>
      </c>
      <c r="C20" t="n" s="5">
        <v>3</v>
      </c>
    </row>
    <row r="21" spans="1:3">
      <c r="A21" t="s" s="4">
        <v>33</v>
      </c>
      <c r="B21" t="n" s="5">
        <v>-78</v>
      </c>
      <c r="C21" t="n" s="5">
        <v>24</v>
      </c>
    </row>
    <row r="22" spans="1:3">
      <c r="A22" t="s" s="4">
        <v>47</v>
      </c>
      <c r="B22" t="n" s="5">
        <v>-2887</v>
      </c>
      <c r="C22" t="n" s="5">
        <v>-641</v>
      </c>
    </row>
    <row r="23" spans="1:3">
      <c r="A23" t="s" s="4">
        <v>51</v>
      </c>
      <c r="B23" t="n" s="5">
        <v>5222</v>
      </c>
      <c r="C23" t="n" s="5">
        <v>2299</v>
      </c>
    </row>
    <row r="24" spans="1:3">
      <c r="A24" t="s" s="4">
        <v>52</v>
      </c>
      <c r="B24" t="n" s="5">
        <v>4475</v>
      </c>
      <c r="C24" t="n" s="5">
        <v>3539</v>
      </c>
    </row>
    <row r="25" spans="1:3">
      <c r="A25" t="s" s="4">
        <v>54</v>
      </c>
      <c r="B25" t="n" s="5">
        <v>262</v>
      </c>
      <c r="C25" t="n" s="5">
        <v>371</v>
      </c>
    </row>
    <row r="26" spans="1:3">
      <c r="A26" t="s" s="4">
        <v>55</v>
      </c>
      <c r="B26" t="n" s="5">
        <v>2909</v>
      </c>
      <c r="C26" t="n" s="5">
        <v>759</v>
      </c>
    </row>
    <row r="27" spans="1:3">
      <c r="A27" t="s" s="4">
        <v>133</v>
      </c>
      <c r="B27" t="n" s="5">
        <v>0</v>
      </c>
      <c r="C27" t="n" s="5">
        <v>-264</v>
      </c>
    </row>
    <row r="28" spans="1:3">
      <c r="A28" t="s" s="4">
        <v>134</v>
      </c>
      <c r="B28" t="n" s="5">
        <v>822</v>
      </c>
      <c r="C28" t="n" s="5">
        <v>532</v>
      </c>
    </row>
    <row r="29" spans="1:3">
      <c r="A29" t="s" s="4">
        <v>135</v>
      </c>
      <c r="B29" t="n" s="5">
        <v>641</v>
      </c>
      <c r="C29" t="n" s="5">
        <v>446</v>
      </c>
    </row>
    <row r="30" spans="1:3">
      <c r="A30" t="s" s="4">
        <v>136</v>
      </c>
      <c r="B30" t="n" s="5">
        <v>27807</v>
      </c>
      <c r="C30" t="n" s="5">
        <v>13600</v>
      </c>
    </row>
    <row r="31" spans="1:3">
      <c r="A31" t="s" s="4">
        <v>137</v>
      </c>
      <c r="B31" t="n" s="5">
        <v>40382</v>
      </c>
      <c r="C31" t="n" s="5">
        <v>20139</v>
      </c>
    </row>
    <row r="32" spans="1:3">
      <c r="A32" t="s" s="3">
        <v>138</v>
      </c>
    </row>
    <row r="33" spans="1:3">
      <c r="A33" t="s" s="4">
        <v>139</v>
      </c>
      <c r="B33" t="n" s="5">
        <v>-25366</v>
      </c>
      <c r="C33" t="n" s="5">
        <v>-18716</v>
      </c>
    </row>
    <row r="34" spans="1:3">
      <c r="A34" t="s" s="4">
        <v>140</v>
      </c>
      <c r="B34" t="n" s="5">
        <v>-875</v>
      </c>
      <c r="C34" t="n" s="5">
        <v>-925</v>
      </c>
    </row>
    <row r="35" spans="1:3">
      <c r="A35" t="s" s="4">
        <v>141</v>
      </c>
      <c r="B35" t="n" s="5">
        <v>2017</v>
      </c>
      <c r="C35" t="n" s="5">
        <v>0</v>
      </c>
    </row>
    <row r="36" spans="1:3">
      <c r="A36" t="s" s="4">
        <v>142</v>
      </c>
      <c r="B36" t="n" s="5">
        <v>6</v>
      </c>
      <c r="C36" t="n" s="5">
        <v>21</v>
      </c>
    </row>
    <row r="37" spans="1:3">
      <c r="A37" t="s" s="4">
        <v>143</v>
      </c>
      <c r="B37" t="n" s="5">
        <v>-2250</v>
      </c>
      <c r="C37" t="n" s="5">
        <v>-1450</v>
      </c>
    </row>
    <row r="38" spans="1:3">
      <c r="A38" t="s" s="4">
        <v>144</v>
      </c>
      <c r="B38" t="n" s="5">
        <v>-26468</v>
      </c>
      <c r="C38" t="n" s="5">
        <v>-21070</v>
      </c>
    </row>
    <row r="39" spans="1:3">
      <c r="A39" t="s" s="3">
        <v>145</v>
      </c>
    </row>
    <row r="40" spans="1:3">
      <c r="A40" t="s" s="4">
        <v>146</v>
      </c>
      <c r="B40" t="n" s="5">
        <v>5144</v>
      </c>
      <c r="C40" t="n" s="5">
        <v>3528</v>
      </c>
    </row>
    <row r="41" spans="1:3">
      <c r="A41" t="s" s="4">
        <v>147</v>
      </c>
      <c r="B41" t="n" s="5">
        <v>65339</v>
      </c>
      <c r="C41" t="n" s="5">
        <v>71734</v>
      </c>
    </row>
    <row r="42" spans="1:3">
      <c r="A42" t="s" s="4">
        <v>148</v>
      </c>
      <c r="B42" t="n" s="5">
        <v>-80056</v>
      </c>
      <c r="C42" t="n" s="5">
        <v>-72213</v>
      </c>
    </row>
    <row r="43" spans="1:3">
      <c r="A43" t="s" s="4">
        <v>129</v>
      </c>
      <c r="B43" t="n" s="5">
        <v>1421</v>
      </c>
      <c r="C43" t="n" s="5">
        <v>236</v>
      </c>
    </row>
    <row r="44" spans="1:3">
      <c r="A44" t="s" s="4">
        <v>149</v>
      </c>
      <c r="B44" t="n" s="5">
        <v>-180</v>
      </c>
      <c r="C44" t="n" s="5">
        <v>-38</v>
      </c>
    </row>
    <row r="45" spans="1:3">
      <c r="A45" t="s" s="4">
        <v>150</v>
      </c>
      <c r="B45" t="n" s="5">
        <v>-660</v>
      </c>
      <c r="C45" t="n" s="5">
        <v>-220</v>
      </c>
    </row>
    <row r="46" spans="1:3">
      <c r="A46" t="s" s="4">
        <v>151</v>
      </c>
      <c r="B46" t="n" s="5">
        <v>-8992</v>
      </c>
      <c r="C46" t="n" s="5">
        <v>3027</v>
      </c>
    </row>
    <row r="47" spans="1:3">
      <c r="A47" t="s" s="4">
        <v>152</v>
      </c>
      <c r="B47" t="n" s="5">
        <v>-175</v>
      </c>
      <c r="C47" t="n" s="5">
        <v>-154</v>
      </c>
    </row>
    <row r="48" spans="1:3">
      <c r="A48" t="s" s="4">
        <v>153</v>
      </c>
      <c r="B48" t="n" s="5">
        <v>4747</v>
      </c>
      <c r="C48" t="n" s="5">
        <v>1942</v>
      </c>
    </row>
    <row r="49" spans="1:3">
      <c r="A49" t="s" s="3">
        <v>154</v>
      </c>
    </row>
    <row r="50" spans="1:3">
      <c r="A50" t="s" s="4">
        <v>155</v>
      </c>
      <c r="B50" t="n" s="5">
        <v>7355</v>
      </c>
      <c r="C50" t="n" s="5">
        <v>7459</v>
      </c>
    </row>
    <row r="51" spans="1:3">
      <c r="A51" t="s" s="4">
        <v>156</v>
      </c>
      <c r="B51" t="n" s="5">
        <v>12102</v>
      </c>
      <c r="C51" t="n" s="5">
        <v>9401</v>
      </c>
    </row>
    <row r="52" spans="1:3">
      <c r="A52" t="s" s="3">
        <v>157</v>
      </c>
    </row>
    <row r="53" spans="1:3">
      <c r="A53" t="s" s="4">
        <v>158</v>
      </c>
      <c r="B53" t="n" s="5">
        <v>3279</v>
      </c>
      <c r="C53" t="n" s="5">
        <v>4969</v>
      </c>
    </row>
    <row r="54" spans="1:3">
      <c r="A54" t="s" s="4">
        <v>159</v>
      </c>
      <c r="B54" t="n" s="5">
        <v>2209</v>
      </c>
      <c r="C54" t="n" s="5">
        <v>1911</v>
      </c>
    </row>
    <row r="55" spans="1:3">
      <c r="A55" t="s" s="3">
        <v>160</v>
      </c>
    </row>
    <row r="56" spans="1:3">
      <c r="A56" t="s" s="4">
        <v>161</v>
      </c>
      <c r="B56" t="n" s="5">
        <v>2352</v>
      </c>
      <c r="C56" t="n" s="5">
        <v>3433</v>
      </c>
    </row>
    <row r="57" spans="1:3">
      <c r="A57" t="s" s="4">
        <v>162</v>
      </c>
      <c r="B57" t="n" s="5">
        <v>3317</v>
      </c>
      <c r="C57" t="n" s="5">
        <v>1641</v>
      </c>
    </row>
    <row r="58" spans="1:3">
      <c r="A58" t="s" s="4">
        <v>163</v>
      </c>
      <c r="B58" t="n" s="7">
        <v>1500</v>
      </c>
      <c r="C58"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164</v>
      </c>
      <c r="B1" t="s" s="2">
        <v>1</v>
      </c>
      <c r="D1" t="s" s="2">
        <v>165</v>
      </c>
    </row>
    <row r="2" spans="1:4">
      <c r="B2" t="s" s="2">
        <v>2</v>
      </c>
      <c r="C2" t="s" s="2">
        <v>86</v>
      </c>
      <c r="D2" t="s" s="2">
        <v>166</v>
      </c>
    </row>
    <row r="3" spans="1:4">
      <c r="A3" t="s" s="4">
        <v>167</v>
      </c>
      <c r="B3" t="n" s="7">
        <v>185</v>
      </c>
      <c r="C3" t="n" s="7">
        <v>213</v>
      </c>
    </row>
    <row r="4" spans="1:4">
      <c r="A4" t="s" s="4">
        <v>168</v>
      </c>
    </row>
    <row r="5" spans="1:4">
      <c r="A5" t="s" s="4">
        <v>169</v>
      </c>
      <c r="B5" t="n" s="5">
        <v>166</v>
      </c>
      <c r="C5" t="n" s="5">
        <v>1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9</v>
      </c>
      <c r="B1" t="s" s="2">
        <v>1</v>
      </c>
    </row>
    <row r="2" spans="1:2">
      <c r="B2" t="s" s="2">
        <v>2</v>
      </c>
    </row>
    <row r="3" spans="1:2">
      <c r="A3" t="s" s="3">
        <v>173</v>
      </c>
    </row>
    <row r="4" spans="1:2">
      <c r="A4" t="s" s="4">
        <v>29</v>
      </c>
      <c r="B4" t="s"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Basis of Presentation</vt:lpstr>
      <vt:lpstr>Inventories</vt:lpstr>
      <vt:lpstr>Stock-based Compensation</vt:lpstr>
      <vt:lpstr>Earnings Per Common Share (EPS)</vt:lpstr>
      <vt:lpstr>Acquisitions</vt:lpstr>
      <vt:lpstr>Segment Reporting</vt:lpstr>
      <vt:lpstr>RECENT ACCOUNTING PRONOUCEMENTS</vt:lpstr>
      <vt:lpstr>Income Taxes</vt:lpstr>
      <vt:lpstr>Long-term Debt</vt:lpstr>
      <vt:lpstr>Derivatives</vt:lpstr>
      <vt:lpstr>Fair Value Measurements</vt:lpstr>
      <vt:lpstr>Goodwill and Intangible Assets</vt:lpstr>
      <vt:lpstr>Commitments and Contingencies</vt:lpstr>
      <vt:lpstr>Inventories (Tables)</vt:lpstr>
      <vt:lpstr>Stock-based Compensation (Table</vt:lpstr>
      <vt:lpstr>Earnings Per Common Share (EP23</vt:lpstr>
      <vt:lpstr>Segment Reporting (Tables)</vt:lpstr>
      <vt:lpstr>Long-term Debt (Tables)</vt:lpstr>
      <vt:lpstr>Fair Value Measurements (Tables</vt:lpstr>
      <vt:lpstr>Goodwill and Intangible Assets </vt:lpstr>
      <vt:lpstr>Inventories (Details)</vt:lpstr>
      <vt:lpstr>Stock-based Compensation - Allo</vt:lpstr>
      <vt:lpstr>Stock-based Compensation - Fair</vt:lpstr>
      <vt:lpstr>Earnings Per Common Share (EP31</vt:lpstr>
      <vt:lpstr>Acquisitions - Narrative (Detai</vt:lpstr>
      <vt:lpstr>Segment Reporting - Narrative (</vt:lpstr>
      <vt:lpstr>Segment Reporting - Operating I</vt:lpstr>
      <vt:lpstr>Income Taxes - Narrative (Detai</vt:lpstr>
      <vt:lpstr>Long-term Debt - Narrative (Det</vt:lpstr>
      <vt:lpstr>Long-term Debt - Principal Bala</vt:lpstr>
      <vt:lpstr>Long-term Debt - Future Minimum</vt:lpstr>
      <vt:lpstr>Derivatives - Interest Rate Swa</vt:lpstr>
      <vt:lpstr>Derivatives - Foreign Currency </vt:lpstr>
      <vt:lpstr>Fair Value Measurements - Finan</vt:lpstr>
      <vt:lpstr>Fair Value Measurements - Liabi</vt:lpstr>
      <vt:lpstr>Fair Value Measurements - Fair </vt:lpstr>
      <vt:lpstr>Fair Value Measurements - Narra</vt:lpstr>
      <vt:lpstr>Goodwill and Intangible Asset45</vt:lpstr>
      <vt:lpstr>Goodwill and Intangible Asset46</vt:lpstr>
      <vt:lpstr>Goodwill and Intangible Asset47</vt:lpstr>
      <vt:lpstr>Goodwill and Intangible Asset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30:43Z</dcterms:created>
  <dcterms:modified xmlns:dcterms="http://purl.org/dc/terms/" xmlns:xsi="http://www.w3.org/2001/XMLSchema-instance" xsi:type="dcterms:W3CDTF">2015-08-07T13:30:43Z</dcterms:modified>
  <dc:title xmlns:dc="http://purl.org/dc/elements/1.1/">Untitled</dc:title>
  <dc:description xmlns:dc="http://purl.org/dc/elements/1.1/"/>
  <dc:subject xmlns:dc="http://purl.org/dc/elements/1.1/"/>
  <cp:keywords/>
  <cp:category/>
</cp:coreProperties>
</file>